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Cash Equivalents and Investment" sheetId="9" r:id="rId9"/>
    <s:sheet name="Fair Value Measurements" sheetId="10" r:id="rId10"/>
    <s:sheet name="Accrued Liabilities" sheetId="11" r:id="rId11"/>
    <s:sheet name="Related-Party Transactions" sheetId="12" r:id="rId12"/>
    <s:sheet name="Collaboration and License Agree" sheetId="13" r:id="rId13"/>
    <s:sheet name="Government Grant" sheetId="14" r:id="rId14"/>
    <s:sheet name="Equity Incentive Plans" sheetId="15" r:id="rId15"/>
    <s:sheet name="Summary of Significant Accoun16" sheetId="16" r:id="rId16"/>
    <s:sheet name="Summary of Significant Accoun17" sheetId="17" r:id="rId17"/>
    <s:sheet name="Cash Equivalents and Investme18" sheetId="18" r:id="rId18"/>
    <s:sheet name="Fair Value Measurements (Tables" sheetId="19" r:id="rId19"/>
    <s:sheet name="Accrued Liabilities (Tables)" sheetId="20" r:id="rId20"/>
    <s:sheet name="Equity Incentive Plans (Tables)" sheetId="21" r:id="rId21"/>
    <s:sheet name="Description of Business - Addit" sheetId="22" r:id="rId22"/>
    <s:sheet name="Summary of Significant Accoun23" sheetId="23" r:id="rId23"/>
    <s:sheet name="Summary of Significant Accoun24" sheetId="24" r:id="rId24"/>
    <s:sheet name="Cash Equivalents and Investme25" sheetId="25" r:id="rId25"/>
    <s:sheet name="Cash Equivalents and Investme26" sheetId="26" r:id="rId26"/>
    <s:sheet name="Cash Equivalents and Investme27" sheetId="27" r:id="rId27"/>
    <s:sheet name="Fair Value Measurements - Fair " sheetId="28" r:id="rId28"/>
    <s:sheet name="Fair Value Measurements - Addit" sheetId="29" r:id="rId29"/>
    <s:sheet name="Accrued Liabilities - Accrued L" sheetId="30" r:id="rId30"/>
    <s:sheet name="Related-Party Transactions - Ad" sheetId="31" r:id="rId31"/>
    <s:sheet name="Collaboration and License Agr32" sheetId="32" r:id="rId32"/>
    <s:sheet name="Government Grant - Additional I" sheetId="33" r:id="rId33"/>
    <s:sheet name="Equity Incentive Plans - Option" sheetId="34" r:id="rId34"/>
    <s:sheet name="Equity Incentive Plans - Additi" sheetId="35" r:id="rId35"/>
  </s:sheets>
  <s:definedNames/>
  <s:calcPr calcId="124519" calcMode="auto" fullCalcOnLoad="1"/>
</s:workbook>
</file>

<file path=xl/sharedStrings.xml><?xml version="1.0" encoding="utf-8"?>
<sst xmlns="http://schemas.openxmlformats.org/spreadsheetml/2006/main" uniqueCount="288">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CXI</t>
  </si>
  <si>
    <t>Entity Registrant Name</t>
  </si>
  <si>
    <t>ChemoCentryx,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Short-term investments</t>
  </si>
  <si>
    <t>Accounts receivable</t>
  </si>
  <si>
    <t>Prepaid expenses and other current assets</t>
  </si>
  <si>
    <t>Total current assets</t>
  </si>
  <si>
    <t>Property and equipment, net</t>
  </si>
  <si>
    <t>Long-term investments</t>
  </si>
  <si>
    <t>Other assets</t>
  </si>
  <si>
    <t>Total assets</t>
  </si>
  <si>
    <t>Current liabilities:</t>
  </si>
  <si>
    <t>Accounts payable</t>
  </si>
  <si>
    <t>Accrued liabilities</t>
  </si>
  <si>
    <t>Deferred revenue</t>
  </si>
  <si>
    <t>Total current liabilities</t>
  </si>
  <si>
    <t>Non-current deferred revenue</t>
  </si>
  <si>
    <t>Other non-current liabilities</t>
  </si>
  <si>
    <t>Total liabilities</t>
  </si>
  <si>
    <t>Preferred stock:</t>
  </si>
  <si>
    <t>Preferred stock, $0.001 par value, 10,000,000 shares authorized; no shares issued and outstanding;</t>
  </si>
  <si>
    <t xml:space="preserve"> </t>
  </si>
  <si>
    <t>Common stock, $0.001 par value, 200,000,000 shares authorized at June 30, 2016 and December 31, 2015; 47,755,595 shares and 44,185,506 shares issued and outstanding at June 30, 2016 and December 31, 2015, respectively.</t>
  </si>
  <si>
    <t>Additional paid-in capital</t>
  </si>
  <si>
    <t>Note receivable</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5</t>
  </si>
  <si>
    <t>Revenue:</t>
  </si>
  <si>
    <t>Collaboration and license revenue</t>
  </si>
  <si>
    <t>Grant revenue</t>
  </si>
  <si>
    <t>Total revenue</t>
  </si>
  <si>
    <t>Operating expenses:</t>
  </si>
  <si>
    <t>Research and development</t>
  </si>
  <si>
    <t>General and administrative</t>
  </si>
  <si>
    <t>Total operating expenses</t>
  </si>
  <si>
    <t>Loss from operations</t>
  </si>
  <si>
    <t>Other income (expense):</t>
  </si>
  <si>
    <t>Interest income</t>
  </si>
  <si>
    <t>Total other income, net</t>
  </si>
  <si>
    <t>Net loss</t>
  </si>
  <si>
    <t>Basic and diluted net loss per common share</t>
  </si>
  <si>
    <t>Shares used to compute basic and diluted net loss per common share</t>
  </si>
  <si>
    <t>Condensed Consolidated Statement of Comprehensive Loss - USD ($) $ in Thousands</t>
  </si>
  <si>
    <t>Statement of Comprehensive Income [Abstract]</t>
  </si>
  <si>
    <t>Unrealized gain on available-for-sale securities</t>
  </si>
  <si>
    <t>Comprehensive loss</t>
  </si>
  <si>
    <t>Condensed Consolidated Statements of Cash Flows - USD ($) $ in Thousands</t>
  </si>
  <si>
    <t>Operating activities</t>
  </si>
  <si>
    <t>Adjustments to reconcile net loss to net cash used in operating activities:</t>
  </si>
  <si>
    <t>Depreciation of property and equipment</t>
  </si>
  <si>
    <t>Stock-based compensation</t>
  </si>
  <si>
    <t>Noncash interest expense, net</t>
  </si>
  <si>
    <t>Changes in assets and liabilities:</t>
  </si>
  <si>
    <t>Prepaids and other current assets</t>
  </si>
  <si>
    <t>Other liabilities</t>
  </si>
  <si>
    <t>Net cash provided by (used in) operating activities</t>
  </si>
  <si>
    <t>Investing activities</t>
  </si>
  <si>
    <t>Purchases of property and equipment, net</t>
  </si>
  <si>
    <t>Purchases of investments</t>
  </si>
  <si>
    <t>Maturities of investments</t>
  </si>
  <si>
    <t>Sales of investments</t>
  </si>
  <si>
    <t>Net cash provided by (used in) investing activities</t>
  </si>
  <si>
    <t>Financing activities</t>
  </si>
  <si>
    <t>Proceeds from issuance of common stock</t>
  </si>
  <si>
    <t>Proceeds from exercise of stock options and employee stock purchase plan</t>
  </si>
  <si>
    <t>Net cash provided by financing activities</t>
  </si>
  <si>
    <t>Net increase (decrease) in cash and cash equivalents</t>
  </si>
  <si>
    <t>Cash and cash equivalents at beginning of period</t>
  </si>
  <si>
    <t>Cash and cash equivalents at end of period</t>
  </si>
  <si>
    <t>Description of Business</t>
  </si>
  <si>
    <t>Organization, Consolidation and Presentation of Financial Statements [Abstract]</t>
  </si>
  <si>
    <t>1. Description of Business
ChemoCentryx, Inc. (the Company) commenced operations in 1997. The
Company is a clinical-stage biopharmaceutical company focused on
discovering, developing and commercializing orally-administered
therapeutics to treat orphan and rare diseases, autoimmune
diseases, inflammatory disorders and cancer. The Company’s
principal operations are in the United States and it operates in
one segment.
Unaudited Interim Financial Information
The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5 Condensed Consolidated Balance
Sheet was derived from audited financial statements, but does not
include all disclosures required by generally accepted accounting
principles in the United States of America (GAAP). The results for
interim periods are not necessarily indicative of the results for
the entire year or any other interim period. The Condensed
Consolidated Financial Statements should be read in conjunction
with the Company’s financial statements and the notes thereto
included in the Company’s annual report on Form 10-K for the
year ended December 31, 2015 filed with the Securities and Exchange
Commission (SEC) on March 14, 2016.</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amounts reported in the consolidated financial statements and
accompanying notes. Actual results could differ from these
estimates. On an ongoing basis, management evaluates its
estimates including, but not limited to, those related to revenue
recognition, the period of performance, identification of
deliverables and evaluation of milestones with respect to
collaborations.
Concentration of Credit Risk
The Company invests in a variety of financial instruments and, by
its policy, limits the amount of credit exposure with any one
issuer, industry or geographic area.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At
June 30, 2016, accounts receivable consisted of amounts due
from the U.S. Food and Drug Administration under an Orphan Products
Development grant and the Company believes that the associated
credit risks are not significant.
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iii) the purchase
from contributions to the 2012 Employee Stock Purchase Plan (the
ESPP), (calculated based on the treasury stock method), are only
included in the calculation of diluted net loss per share when
their effect is dilutive.
For the six months ended June 30, 2016 and 2015, the following
potentially dilutive securities were excluded from the calculation
of diluted net loss per share due to their anti-dilutive
effect:
Six Months Ended
2016 2015
Options to purchase common stock, including purchases from
contributions to ESPP 9,352,432 7,954,304
Restricted stock units 347,111 58,975
Warrants to purchase common stock 150,000 150,000
9,849,543 8,163,279
Revenue Recognition
The Company enters into corporate collaborations under which the
Company may obtain upfront license fees, research and development
funding, contingent milestones and royalty payments. The
Company’s deliverables under these arrangements typically
consist of intellectual property rights and research and
development services. The Company evaluates whether the delivered
elements under these arrangements have value to the collaboration
partners on a stand-alone basis and whether objective and reliable
evidence of fair value of the undelivered item exists. If the
Company determines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A delivered
item or items that do not have stand-alone value to the
Company’s collaboration partner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upfront fees and milestones are recognized in a
manner consistent with the final deliverable, which has generally
been ratably over the period of performance obligation.
Contingency payments (received upon the achievement of certain
events by the Company’s collaborators) and milestone payments
(received upon the achievement of certain events by the Company)
are non-refundable and recognized as revenues over the period of
the collaboration arrangement. This typically results in a portion
of the payments being recognized at the date the contingency or
milestone is achieved, which portion is equal to the applicable
percentage of the performance period that has elapsed at the date
of achievement, and the balance being recognized over the remaining
performance period of the agreement. In certain situations,
the Company may receive contingent payments after the end of the
Company’s period of continued involvement. In such
circumstances, the Company would recognize the full amount of the
contingent revenues when the contingency is achieved. Contingency
and milestones payments, when recognized as revenue, are classified
as collaboration and license revenues in the Condensed Consolidated
Statements of Operations.
Revenue from government and private agency grants are recognized as
the related research and development expenses are incurred and to
the extent that funding is approved.
Comprehensive Loss
Comprehensive loss comprises net loss and other comprehensive
income. For the periods presented other comprehensive income
consists of unrealized gains on the Company’s
available-for-sale securities. For the three and six months ended
June 30, 2016, there were no sales of investments, and therefore
there were no reclassifications. For the same periods ended June
30, 2015, amounts reclassified from accumulated other income to net
income for unrealized gains (losses) on available-for-sale
securities were not significant, and were recorded as part of other
income (expense), net in the Condensed Consolidated Statements of
Operations.
Recent Accounting Pronouncements
In August 2014, the Financial Accounting Standards Boards (FASB)
issued Accounting Standards Updates (ASU) No. 2014-15 (Subtopic
205-40)—Presentation of Financial Statements—Going
Concern: Disclosure of Uncertainties about an Entity’s
Ability to Continue as a Going Concern (ASU 2014-15) which provides
guidance about management’s responsibility to evaluate
whether or not there is substantial doubt about the Company’s
ability to continue as a going concern and to provide related
footnote disclosure. ASU 2014-15 is effective for the Company the
year ending December 31, 2016. Early application is permitted. The
adoption of this standard is not expected to have an impact on its
financial statements.
In May 2015, the FASB issued a comprehensive new standard on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the FASB voted to delay the effective date of the new
standard by one year. The standard would become effective for the
Company beginning in the first quarter of 2018. Early application
would be permitted in 2017. Entities would have the option of using
either a full retrospective or a modified retrospective approach to
adopt this new guidance. The Company is currently evaluating the
impact of its adoption of this standard on its financial
statements.
In February 2016, the FASB issued a new standard that requires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this standard on its financial
statements.
In March 2016, FASB issued guidance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its financial statements.</t>
  </si>
  <si>
    <t>Cash Equivalents and Investments</t>
  </si>
  <si>
    <t>Investments, Debt and Equity Securities [Abstract]</t>
  </si>
  <si>
    <t>3. Cash Equivalents and
Investments
The amortized cost and fair value of cash equivalents and
investments at June 30, 2016 and December 31, 2015 were as
follows (in thousands):
June 30, 2016
Amortized Cost
Gross Unrealized Fair Value
Gains Losses
Money market fund $ 21,715 $
— $
— $ 21,715
U.S. treasury securities 21,133 59
— 21,192
Government-sponsored agencies 16,964 5
— 16,969
Commercial paper 20,323
—
— 20,323
Corporate debt securities 59,429 22 (6 ) 59,445
Total available-for-sale securities $ 139,564 $ 86 $ (6 ) $ 139,644
Classified as:
Cash equivalents $ 21,715
Short-term investments 103,784
Long-term investments 14,145
Total available-for-sale securities $ 139,644
December 31,
2015
Amortized Cost
Gross Unrealized
Fair Value
Gains Losses
Money market fund $ 11,340
—
— $ 11,340
U.S. treasury securities 14,027 1 (2 ) 14,026
Government-sponsored agencies 30,959
— (25 ) 30,934
Commercial paper 3,992
—
— 3,992
Corporate debt securities 14,528
— (14 ) 14,514
Total available-for-sale securities $ 74,846 $ 1 $ (41 ) $ 74,806
Classified as:
Cash equivalents $ 11,340
Short-term investments 58,455
Long-term investments 5,011
Total available-for-sale securities $ 74,806
Cash equivalents in the tables above exclude cash of $0.2 million
and $1.5 million as of June 30, 2016 and December 31, 2015,
respectively. All available-for-sale securities held as of June 30,
2016 had contractual maturities of less than two years. There have
been no significant realized gains or losses on available-for-sale
securities for the periods presented. No available-for-sale
securities held as of June 30, 2016 have been in a continuous
unrealized loss position for more than 12 months. As of June
30, 2016,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he
Company believes it has no other-than-temporary impairments on its
securities because it does not intend to sell these securities and
it believes it is not more likely than not that it will be required
to sell these securities before the recovery of their amortized
cost basis. To date, the Company has not recorded any impairment
charges on marketable securities related to other-than-temporary
declines in market value.</t>
  </si>
  <si>
    <t>Fair Value Measurements</t>
  </si>
  <si>
    <t>Fair Value Disclosures [Abstract]</t>
  </si>
  <si>
    <t>4. Fair Value Measurements
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are as follows as of June 30, 2016
and December 31, 2015 (in thousands):
June 30,
2016
Description Level 1 Level 2 Level 3 Total
Money market fund $ 21,715 $
— $
— 21,715
U.S. treasury securities
— 21,192
— 21,192
Government-sponsored agencies
— 16,969
— 16,969
Commercial paper
— 20,323
— 20,323
Corporate debt securities
— 59,445
— 59,445
Total assets $ 21,715 $ 117,929 $
— $ 139,644
December 31, 2015
Description Level 1 Level 2 Level 3 Total
Money market fund $ 11,340 $
— $
— $ 11,340
U.S. treasury securities
— 14,026
— 14,026
Government-sponsored agencies
— 30,934
— 30,934
Commercial paper
— 3,992
— 3,992
Corporate debt securities
— 14,514
— 14,514
Total assets $ 11,340 $ 63,466 $
— $ 74,806
During the six months ended June 30, 2016,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t>
  </si>
  <si>
    <t>Accrued Liabilities</t>
  </si>
  <si>
    <t>Payables and Accruals [Abstract]</t>
  </si>
  <si>
    <t>5. Accrued Liabilities
Accrued liabilities consist of the following (in thousands):
June 30,
December 31,
Research and development related $ 4,472 $ 2,223
Compensation related 1,491 1,908
Consulting and Professional Services 461 454
Other 296 234
$ 6,720 $ 4,819</t>
  </si>
  <si>
    <t>Related-Party Transactions</t>
  </si>
  <si>
    <t>Related Party Transactions [Abstract]</t>
  </si>
  <si>
    <t>6. Related-Party
Transactions
Bio-Techne
Bio-Techne Corporation, formerly Techne Corporation, is one of the
Company’s principal stockholders. In connection with the
Company’s initial public offering (IPO) in February 2012,
Bio-Techne received a warrant with a ten-year term to purchase
150,000 shares of the Company’s common stock at an exercise
price per share equal to $20.00 per share, or 200% of the IPO price
of its common stock, which was outstanding as of June 30, 2016. The
Company had an accounts payable balance due to Bio-Techne for the
purchases of research materials of $15,000 and zero as of June 30,
2016 and December 31, 2015, respectively.</t>
  </si>
  <si>
    <t>Collaboration and License Agreement</t>
  </si>
  <si>
    <t>7. Collaboration and License
Agreement
In May, 2016, the Company entered into an exclusive collaboration
and license agreement with Vifor (International) Ltd., (Vifor)
pursuant to which the Company granted Vifor exclusive rights to
commercialize CCX168 in Europe and certain other markets (the
CCX168 Agreement). CCX168 is the Company’s lead drug
candidate for the treatment of patients with anti-neutrophil
cytoplasmic auto-antibody associated vasculitis and other rare
diseases. The Company retained control of ongoing and future
development of CCX168 (other than country-specific development in
the licensed territories) and all commercialization rights to
CCX168 in the United States and other countries not licensed to
Vifor. The CCX168 Agreement also provides Vifor with an
exclusive option to negotiate during 2016 a worldwide license
agreement for one of the Company’s other drug candidates,
CCX140, an orally administered inhibitor of the chemokine receptor
known as CCR2.
In connection with the CCX168 Agreement, the Company received a
non-refundable upfront payment of $85.0 million, comprising $60.0
million in cash and $25.0 million in the form of an equity
investment to purchase 3,333,333 shares of the Company’s
common stock at a price of $7.50 per share. The $85.0 million
upfront consideration has been allocated as follows:
• $7.0 million for the issuance of
3,333,333 shares of the Company’s common stock valued at
$2.10 per share, the closing stock price on the effective date of
the agreement, May 9, 2016.
• $12.5 million, which may be credited
against an upfront fee payable by Vifor, should the parties enter
into a worldwide license agreement for CCX140. The amount
creditable decreases ratably over time and will fully expire in the
fourth quarter of 2016. As of June 30, 2016, the Company recorded
the $12.5 million non-refundable, potential advance payment as
noncurrent deferred revenue on the Company’s Condensed
Consolidated Balance Sheets.
• The remaining upfront consideration
of $65.5 million will be recognized over the estimated period of
performance under the CCX168 Agreement, which approximates 4.2
years. The deliverables under the CCX168 Agreement consist of
intellectual property licenses, development and regulatory services
for the submission of the Marketing Authorization Application
(MAA). The Company considered the provisions of the
revenue recognition multiple-element arrangement guidance and
concluded that the license and the development and regulatory
activities for the submission of the MAA do not have
stand-alone value because the rights conveyed to do not permit
Vifor to perform all efforts necessary to use the Company’s
technology to bring the compound through development and, upon
regulatory approval, commercialization of the
compound. Accordingly, the Company combined these deliverables
and allocated the remaining upfront consideration of $65.5 million
into a single unit of accounting. For the three and six months
ended June 30, 2016, the Company recognized $2.6 million under the
CCX168 Agreement.
Upon achievement of certain regulatory and commercial milestones
with CCX168, the Company will receive additional payments of up to
$510.0 million under the CCX168 Agreement. In addition, the
Company will receive royalties, with rates ranging between the
teens and mid-twenties, on future potential net sales of CCX168 by
Vifor in the licensed territories.
The Company determined that future contingent payments related to
regulatory milestones meet the definition of a substantive
milestone under the accounting guidance. Accordingly, revenue for
the achievement of these milestones will be recognized in the
period when the milestone is achieved. The Company will be eligible
to receive contingent payments related to commercial milestones
based on the performance of Vifor and these payments are not
considered to be milestones under the accounting guidance. These
contingent commercial milestone payments will be included in the
allocation of arrangement consideration if and when achieved,
resulting in an accounting treatment similar to the upfront
payment. As of June 30, 2016, the Company has not received any
milestone payments under the CCX168 Agreement. The Company
expects to recognize royalty revenue in the period of sale of the
related product, based on the underlying contract terms.</t>
  </si>
  <si>
    <t>Government Grant</t>
  </si>
  <si>
    <t>Text Block [Abstract]</t>
  </si>
  <si>
    <t>8. Government Grant
In April 2016, the Company was awarded an Orphan Products
Development grant by the U.S. Food and Drug Administration in the
amount of $500,000 to support the clinical development of
CCX168. The term of the grant expires in May 2017. During the
six months ended June 30, 2016, the Company recognized $175,000 of
grant revenue and such amount was recorded as accounts receivable
as of June 30, 2016.</t>
  </si>
  <si>
    <t>Equity Incentive Plans</t>
  </si>
  <si>
    <t>Disclosure of Compensation Related Costs, Share-based Payments [Abstract]</t>
  </si>
  <si>
    <t>9. Equity Incentive Plans
Stock Options
During the six months ended June 30, 2016, the Company had the
following option activities under its equity incentive plans:
Outstanding
Options
Available Shares
Weighted Average Weighted Aggregate
Balance at December 31, 2015 2,157,641 7,847,449 $ 8.52
Shares authorized 1,750,000
Granted (1) (2,033,410 ) 1,706,600 3.42
Exercised
— (107,500 ) 2.05
Forfeited and expired 114,225 (114,225 ) 7.51
Balance at June 30, 2016 1,988,456 9,332,324 $ 7.68 6.95 $ 1,853,141
(1) The difference between shares granted
in the number of shares available for grant and outstanding options
represents the RSUs granted for the period.
Stock-based Compensation
Total stock-based compensation expense was $2.3 million and $4.6
million during the three and six months ended June 30, 2016,
respectively, and $2.4 million and $4.8 million, respectively,
during the same period ended June 30, 2015. As of June 30,
2016, $11.8 million, $1.1 million, and $0.1 million of total
unrecognized compensation expenses associated with outstanding
stock options, unvested RSUs, and the ESPP, net of estimated
forfeitures, were expected to be recognized over a weighted-average
period of 2.57, 2.01, and 0.38 years, respectively.</t>
  </si>
  <si>
    <t>Summary of Significant Accounting Policies (Policies)</t>
  </si>
  <si>
    <t>Use of Estimates</t>
  </si>
  <si>
    <t>Use of Estimates
The preparation of financial statements in conformity with GAAP
requires management to make estimates and assumptions that affect
the amounts reported in the consolidated financial statements and
accompanying notes. Actual results could differ from these
estimates. On an ongoing basis, management evaluates its
estimates including, but not limited to, those related to revenue
recognition, the period of performance, identification of
deliverables and evaluation of milestones with respect to
collaborations.</t>
  </si>
  <si>
    <t>Concentration of Credit Risk</t>
  </si>
  <si>
    <t>Concentration of Credit Risk
The Company invests in a variety of financial instruments and, by
its policy, limits the amount of credit exposure with any one
issuer, industry or geographic area.
Accounts receivable are typically unsecured and are concentrated in
the pharmaceutical industry and government sector. Accordingly, the
Company may be exposed to credit risk generally associated with
pharmaceutical companies and government funded entities. The
Company has not historically experienced any significant losses. At
June 30, 2016, accounts receivable consisted of amounts due
from the U.S. Food and Drug Administration under an Orphan Products
Development grant and the Company believes that the associated
credit risks are not significant.</t>
  </si>
  <si>
    <t>Net Loss Per Share</t>
  </si>
  <si>
    <t>Net Loss Per Share
Basic net loss per common share is computed by dividing net loss
attributable to common stockholders by the weighted-average number
of common shares outstanding during the period, without
consideration for common stock equivalents.
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i)
the exercise of outstanding stock options and warrants, (ii)
vesting of restricted stock units (RSUs), and (iii) the purchase
from contributions to the 2012 Employee Stock Purchase Plan (the
ESPP), (calculated based on the treasury stock method), are only
included in the calculation of diluted net loss per share when
their effect is dilutive.
For the six months ended June 30, 2016 and 2015, the following
potentially dilutive securities were excluded from the calculation
of diluted net loss per share due to their anti-dilutive
effect:
Six Months Ended
2016 2015
Options to purchase common stock, including purchases from
contributions to ESPP 9,352,432 7,954,304
Restricted stock units 347,111 58,975
Warrants to purchase common stock 150,000 150,000
9,849,543 8,163,279</t>
  </si>
  <si>
    <t>Revenue Recognition</t>
  </si>
  <si>
    <t>Revenue Recognition
The Company enters into corporate collaborations under which the
Company may obtain upfront license fees, research and development
funding, contingent milestones and royalty payments. The
Company’s deliverables under these arrangements typically
consist of intellectual property rights and research and
development services. The Company evaluates whether the delivered
elements under these arrangements have value to the collaboration
partners on a stand-alone basis and whether objective and reliable
evidence of fair value of the undelivered item exists. If the
Company determines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A delivered item or items that do not
qualify as a separate unit of accounting within the arrangement
shall be combined with the other applicable undelivered items
within the arrangement. The allocation of arrangement consideration
and the recognition of revenue then shall be determined for those
combined deliverables as a single unit of accounting. A delivered
item or items that do not have stand-alone value to the
Company’s collaboration partner shall be combined with the
other applicable undelivered items within the arrangement. The
allocation of arrangement consideration and the recognition of
revenue then shall be determined for those combined deliverables as
a single unit of accounting. For a combined unit of accounting,
non-refundable upfront fees and milestones are recognized in a
manner consistent with the final deliverable, which has generally
been ratably over the period of performance obligation.
Contingency payments (received upon the achievement of certain
events by the Company’s collaborators) and milestone payments
(received upon the achievement of certain events by the Company)
are non-refundable and recognized as revenues over the period of
the collaboration arrangement. This typically results in a portion
of the payments being recognized at the date the contingency or
milestone is achieved, which portion is equal to the applicable
percentage of the performance period that has elapsed at the date
of achievement, and the balance being recognized over the remaining
performance period of the agreement. In certain situations,
the Company may receive contingent payments after the end of the
Company’s period of continued involvement. In such
circumstances, the Company would recognize the full amount of the
contingent revenues when the contingency is achieved. Contingency
and milestones payments, when recognized as revenue, are classified
as collaboration and license revenues in the Condensed Consolidated
Statements of Operations.
Revenue from government and private agency grants are recognized as
the related research and development expenses are incurred and to
the extent that funding is approved.</t>
  </si>
  <si>
    <t>Comprehensive Loss</t>
  </si>
  <si>
    <t>Comprehensive Loss
Comprehensive loss comprises net loss and other comprehensive
income. For the periods presented other comprehensive income
consists of unrealized gains on the Company’s
available-for-sale securities. For the three and six months ended
June 30, 2016, there were no sales of investments, and therefore
there were no reclassifications. For the same periods ended June
30, 2015, amounts reclassified from accumulated other income to net
income for unrealized gains (losses) on available-for-sale
securities were not significant, and were recorded as part of other
income (expense), net in the Condensed Consolidated Statements of
Operations.</t>
  </si>
  <si>
    <t>Recent Accounting Pronouncements</t>
  </si>
  <si>
    <t>Recent Accounting Pronouncements
In August 2014, the Financial Accounting Standards Boards (FASB)
issued Accounting Standards Updates (ASU) No. 2014-15 (Subtopic
205-40)—Presentation of Financial Statements—Going
Concern: Disclosure of Uncertainties about an Entity’s
Ability to Continue as a Going Concern (ASU 2014-15) which provides
guidance about management’s responsibility to evaluate
whether or not there is substantial doubt about the Company’s
ability to continue as a going concern and to provide related
footnote disclosure. ASU 2014-15 is effective for the Company the
year ending December 31, 2016. Early application is permitted. The
adoption of this standard is not expected to have an impact on its
financial statements.
In May 2015, the FASB issued a comprehensive new standard on
revenue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On July 9,
2015, the FASB voted to delay the effective date of the new
standard by one year. The standard would become effective for the
Company beginning in the first quarter of 2018. Early application
would be permitted in 2017. Entities would have the option of using
either a full retrospective or a modified retrospective approach to
adopt this new guidance. The Company is currently evaluating the
impact of its adoption of this standard on its financial
statements.
In February 2016, the FASB issued a new standard that requires all
lessees recognize the assets and liabilities that arise from leases
on the balance sheet and disclose qualitative and quantitative
information about its leasing arrangements. The new standard will
be effective for the Company on January 1, 2019. The Company is
currently evaluating the impact of this standard on its financial
statements.
In March 2016, FASB issued guidance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its financial statements.</t>
  </si>
  <si>
    <t>Fair Value of Financial Assets and Liabilities</t>
  </si>
  <si>
    <t>The Company determines the fair value of financial assets and
liabilities using three levels of inputs as follows:
Level 1—Inputs which include 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t>
  </si>
  <si>
    <t>Market Prices for Identical Securities</t>
  </si>
  <si>
    <t>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t>
  </si>
  <si>
    <t>Summary of Significant Accounting Policies (Tables)</t>
  </si>
  <si>
    <t>Potentially Dilutive Securities Excluded from Calculation of Diluted Net Loss per Share Due to Anti-Dilutive Effect</t>
  </si>
  <si>
    <t>For the six months ended June 30, 2016 and 2015, the following
potentially dilutive securities were excluded from the calculation
of diluted net loss per share due to their anti-dilutive
effect:
Six Months Ended
2016 2015
Options to purchase common stock, including purchases from
contributions to ESPP 9,352,432 7,954,304
Restricted stock units 347,111 58,975
Warrants to purchase common stock 150,000 150,000
9,849,543 8,163,279</t>
  </si>
  <si>
    <t>Cash Equivalents and Investments (Tables)</t>
  </si>
  <si>
    <t>Amortized Cost and Fair Value of Cash Equivalents and Investments</t>
  </si>
  <si>
    <t>The amortized cost and fair value of cash equivalents and
investments at June 30, 2016 and December 31, 2015 were as
follows (in thousands):
June 30, 2016
Amortized Cost
Gross Unrealized Fair Value
Gains Losses
Money market fund $ 21,715 $
— $
— $ 21,715
U.S. treasury securities 21,133 59
— 21,192
Government-sponsored agencies 16,964 5
— 16,969
Commercial paper 20,323
—
— 20,323
Corporate debt securities 59,429 22 (6 ) 59,445
Total available-for-sale securities $ 139,564 $ 86 $ (6 ) $ 139,644
Classified as:
Cash equivalents $ 21,715
Short-term investments 103,784
Long-term investments 14,145
Total available-for-sale securities $ 139,644
December 31,
2015
Amortized Cost
Gross Unrealized
Fair Value
Gains Losses
Money market fund $ 11,340
—
— $ 11,340
U.S. treasury securities 14,027 1 (2 ) 14,026
Government-sponsored agencies 30,959
— (25 ) 30,934
Commercial paper 3,992
—
— 3,992
Corporate debt securities 14,528
— (14 ) 14,514
Total available-for-sale securities $ 74,846 $ 1 $ (41 ) $ 74,806
Classified as:
Cash equivalents $ 11,340
Short-term investments 58,455
Long-term investments 5,011
Total available-for-sale securities $ 74,806</t>
  </si>
  <si>
    <t>Fair Value Measurements (Tables)</t>
  </si>
  <si>
    <t>Fair Value Measurements of Company's Financial Assets and Liabilities</t>
  </si>
  <si>
    <t>The Company’s financial assets and liabilities subject to
fair value measurements on a recurring basis and the level of
inputs used in such measurements are as follows as of June 30, 2016
and December 31, 2015 (in thousands):
June 30,
2016
Description Level 1 Level 2 Level 3 Total
Money market fund $ 21,715 $
— $
— 21,715
U.S. treasury securities
— 21,192
— 21,192
Government-sponsored agencies
— 16,969
— 16,969
Commercial paper
— 20,323
— 20,323
Corporate debt securities
— 59,445
— 59,445
Total assets $ 21,715 $ 117,929 $
— $ 139,644
December 31, 2015
Description Level 1 Level 2 Level 3 Total
Money market fund $ 11,340 $
— $
— $ 11,340
U.S. treasury securities
— 14,026
— 14,026
Government-sponsored agencies
— 30,934
— 30,934
Commercial paper
— 3,992
— 3,992
Corporate debt securities
— 14,514
— 14,514
Total assets $ 11,340 $ 63,466 $
— $ 74,806</t>
  </si>
  <si>
    <t>Accrued Liabilities (Tables)</t>
  </si>
  <si>
    <t>Accrued liabilities consist of the following (in thousands):
June 30,
December 31,
Research and development related $ 4,472 $ 2,223
Compensation related 1,491 1,908
Consulting and Professional Services 461 454
Other 296 234
$ 6,720 $ 4,819</t>
  </si>
  <si>
    <t>Equity Incentive Plans (Tables)</t>
  </si>
  <si>
    <t>Option Activities under Its Equity Incentive Plans</t>
  </si>
  <si>
    <t>During the six months ended June 30, 2016, the Company had the
following option activities under its equity incentive plans:
Outstanding
Options
Available Shares
Weighted Average Weighted Aggregate
Balance at December 31, 2015 2,157,641 7,847,449 $ 8.52
Shares authorized 1,750,000
Granted (1) (2,033,410 ) 1,706,600 3.42
Exercised
— (107,500 ) 2.05
Forfeited and expired 114,225 (114,225 ) 7.51
Balance at June 30, 2016 1,988,456 9,332,324 $ 7.68 6.95 $ 1,853,141
(1) The difference between shares granted
in the number of shares available for grant and outstanding options
represents the RSUs granted for the period.</t>
  </si>
  <si>
    <t>Description of Business - Additional Information (Detail)</t>
  </si>
  <si>
    <t>Jun. 30, 2016Segment</t>
  </si>
  <si>
    <t>Number of operating segment</t>
  </si>
  <si>
    <t>Summary of Significant Accounting Policies - Potentially Dilutive Securities Excluded from Calculation of Diluted Net Loss per Share Due to Anti-Dilutive Effect (Detail) - shares</t>
  </si>
  <si>
    <t>Antidilutive Securities Excluded from Computation of Earnings Per Share [Line Items]</t>
  </si>
  <si>
    <t>Antidilutive securities excluded from computation of earnings per share</t>
  </si>
  <si>
    <t>Options to Purchase Common Stock, Including Purchases from Contributions to ESPP [Member]</t>
  </si>
  <si>
    <t>Unvested Restricted Stock Units (RSUs) [Member]</t>
  </si>
  <si>
    <t>Warrants to Purchase Common Stock [Member]</t>
  </si>
  <si>
    <t>Summary of Significant Accounting Policies - Additional Information (Detail) - USD ($)</t>
  </si>
  <si>
    <t>Amounts reclassified from accumulated other income to net income for unrealized gains (losses) on available-for-sale securities</t>
  </si>
  <si>
    <t>Cash Equivalents and Investments - Amortized Cost and Fair Value of Cash Equivalents and Investments (Detail) - USD ($) $ in Thousands</t>
  </si>
  <si>
    <t>Schedule of Available-for-sale Securities [Line Items]</t>
  </si>
  <si>
    <t>Amortized Cost</t>
  </si>
  <si>
    <t>Gross Unrealized Gains</t>
  </si>
  <si>
    <t>Gross Unrealized Losses</t>
  </si>
  <si>
    <t>Available-for-sale Securities</t>
  </si>
  <si>
    <t>Money Market Fund [Member]</t>
  </si>
  <si>
    <t>U.S. Treasury Securities [Member]</t>
  </si>
  <si>
    <t>Government-Sponsored Agencies [Member]</t>
  </si>
  <si>
    <t>Commercial Paper [Member]</t>
  </si>
  <si>
    <t>Corporate Debt Securities [Member]</t>
  </si>
  <si>
    <t>Cash Equivalents and Investments - Amortized Cost and Fair Value of Cash Equivalents and Investments 2 (Detail) - USD ($) $ in Thousands</t>
  </si>
  <si>
    <t>Cash and Cash Equivalents [Abstract]</t>
  </si>
  <si>
    <t>Cash equivalents</t>
  </si>
  <si>
    <t>Cash Equivalents and Investments - Additional Information (Detail)</t>
  </si>
  <si>
    <t>Jun. 30, 2016USD ($)Investment</t>
  </si>
  <si>
    <t>Dec. 31, 2015USD ($)</t>
  </si>
  <si>
    <t>Maturity period available-for-sale securities</t>
  </si>
  <si>
    <t>Less than two years</t>
  </si>
  <si>
    <t>Significant realized gains or losses on available-for-sale securities</t>
  </si>
  <si>
    <t>Cash</t>
  </si>
  <si>
    <t>Number of available-for-sale securities in a continuous unrealized loss position for more than 12 months | Investment</t>
  </si>
  <si>
    <t>Fair Value Measurements - Fair Value Measurements of Company's Financial Assets and Liabilities (Detail) - USD ($) $ in Thousands</t>
  </si>
  <si>
    <t>Fair Value, Assets and Liabilities Measured on Recurring and Nonrecurring Basis [Line Items]</t>
  </si>
  <si>
    <t>Fair Value, Measurements, Recurring [Member]</t>
  </si>
  <si>
    <t>Money Market Fund [Member] | Fair Value, Measurements, Recurring [Member]</t>
  </si>
  <si>
    <t>U.S. Treasury Securities [Member] | Fair Value, Measurements, Recurring [Member]</t>
  </si>
  <si>
    <t>Government-Sponsored Agencies [Member] | Fair Value, Measurements, Recurring [Member]</t>
  </si>
  <si>
    <t>Commercial Paper [Member] | Fair Value, Measurements, Recurring [Member]</t>
  </si>
  <si>
    <t>Corporate Debt Securities [Member] | Fair Value, Measurements, Recurring [Member]</t>
  </si>
  <si>
    <t>Level 1 [Member] | Fair Value, Measurements, Recurring [Member]</t>
  </si>
  <si>
    <t>Level 1 [Member] | Money Market Fund [Member] | Fair Value, Measurements, Recurring [Member]</t>
  </si>
  <si>
    <t>Level 2 [Member] | Fair Value, Measurements, Recurring [Member]</t>
  </si>
  <si>
    <t>Level 2 [Member] | U.S. Treasury Securities [Member] | Fair Value, Measurements, Recurring [Member]</t>
  </si>
  <si>
    <t>Level 2 [Member] | Government-Sponsored Agencies [Member] | Fair Value, Measurements, Recurring [Member]</t>
  </si>
  <si>
    <t>Level 2 [Member] | Commercial Paper [Member] | Fair Value, Measurements, Recurring [Member]</t>
  </si>
  <si>
    <t>Level 2 [Member] | Corporate Debt Securities [Member] | Fair Value, Measurements, Recurring [Member]</t>
  </si>
  <si>
    <t>Fair Value Measurements - Additional Information (Detail)</t>
  </si>
  <si>
    <t>Jun. 30, 2016USD ($)</t>
  </si>
  <si>
    <t>Transfers from Level 1 to Level 2 financial assets</t>
  </si>
  <si>
    <t>Transfers from Level 2 to Level 1 financial assets</t>
  </si>
  <si>
    <t>Accrued Liabilities - Accrued Liabilities (Detail) - USD ($) $ in Thousands</t>
  </si>
  <si>
    <t>Research and development related</t>
  </si>
  <si>
    <t>Compensation related</t>
  </si>
  <si>
    <t>Consulting and Professional Services</t>
  </si>
  <si>
    <t>Other</t>
  </si>
  <si>
    <t>Related-Party Transactions - Additional Information (Detail) - USD ($)</t>
  </si>
  <si>
    <t>1 Months Ended</t>
  </si>
  <si>
    <t>Feb. 29, 2012</t>
  </si>
  <si>
    <t>Related Party Transaction [Line Items]</t>
  </si>
  <si>
    <t>Accounts payable balance</t>
  </si>
  <si>
    <t>Bio-Techne Corporation [Member]</t>
  </si>
  <si>
    <t>Warrant contractual term</t>
  </si>
  <si>
    <t>10 years</t>
  </si>
  <si>
    <t>Purchase of warrant common stock</t>
  </si>
  <si>
    <t>Warrants to purchase common stock, exercise price</t>
  </si>
  <si>
    <t>Warrant common stock exercise price rate</t>
  </si>
  <si>
    <t>200.00%</t>
  </si>
  <si>
    <t>Collaboration and License Agreement - Additional Information (Detail) - USD ($)</t>
  </si>
  <si>
    <t>May 09, 2016</t>
  </si>
  <si>
    <t>May 31, 2016</t>
  </si>
  <si>
    <t>Collaborative Arrangements and Non-collaborative Arrangement Transactions [Line Items]</t>
  </si>
  <si>
    <t>Non refundable upfront payments received</t>
  </si>
  <si>
    <t>Non refundable upfront payment received in cash</t>
  </si>
  <si>
    <t>Non refundable upfront payment received in equity investment</t>
  </si>
  <si>
    <t>Share price of common stock in equity investment</t>
  </si>
  <si>
    <t>Non refundable upfront payment received in equity investment, shares</t>
  </si>
  <si>
    <t>Non refundable upfront payments allocated for issuance of common stock</t>
  </si>
  <si>
    <t>Issuance of common stock, per share value</t>
  </si>
  <si>
    <t>Creditable upfront fee for CCX140 Agreement</t>
  </si>
  <si>
    <t>Non refundable upfront payments allocated for development and regulatory activities.</t>
  </si>
  <si>
    <t>Estimated period of performance</t>
  </si>
  <si>
    <t>4 years 2 months 12 days</t>
  </si>
  <si>
    <t>Milestone payments received</t>
  </si>
  <si>
    <t>Maximum [Member]</t>
  </si>
  <si>
    <t>Potential milestone payments receivable</t>
  </si>
  <si>
    <t>Government Grant - Additional Information (Detail) - USD ($)</t>
  </si>
  <si>
    <t>Apr. 30, 2016</t>
  </si>
  <si>
    <t>Government Grants [Abstract]</t>
  </si>
  <si>
    <t>Orphan products development grant</t>
  </si>
  <si>
    <t>Amount of grant receivable</t>
  </si>
  <si>
    <t>Equity Incentive Plans - Option Activities under Its Equity Incentive Plans (Detail)</t>
  </si>
  <si>
    <t>Jun. 30, 2016USD ($)$ / sharesshares</t>
  </si>
  <si>
    <t>Shares Available for Grant, Outstanding Beginning Balance</t>
  </si>
  <si>
    <t>Available for Grant, Shares authorized</t>
  </si>
  <si>
    <t>Shares Available for Grant, Granted</t>
  </si>
  <si>
    <t>Shares Available for Grant, Exercised</t>
  </si>
  <si>
    <t>Shares Available for Grant, Forfeited and expired</t>
  </si>
  <si>
    <t>Shares Available for Grant, Outstanding Ending Balance</t>
  </si>
  <si>
    <t>Shares, Options Outstanding, Beginning Balance</t>
  </si>
  <si>
    <t>Shares, Options Outstanding, Granted</t>
  </si>
  <si>
    <t>Shares, Options Outstanding, Exercised</t>
  </si>
  <si>
    <t>Shares, Options Outstanding, Forfeited and expired</t>
  </si>
  <si>
    <t>Shares, Options Outstanding, Ending Balance</t>
  </si>
  <si>
    <t>Weighted Average Exercise Price, Options Outstanding, Beginning Balance | $ / shares</t>
  </si>
  <si>
    <t>Weighted Average Exercise Price, Options Outstanding, Granted | $ / shares</t>
  </si>
  <si>
    <t>Weighted Average Exercise Price, Options Outstanding, Exercised | $ / shares</t>
  </si>
  <si>
    <t>Weighted Average Exercise Price, Options Outstanding, Forfeited and expired | $ / shares</t>
  </si>
  <si>
    <t>Weighted Average Exercise Price, Options Outstanding, Ending Balance | $ / shares</t>
  </si>
  <si>
    <t>Options Outstanding, Weighted Average Remaining Contractual Term</t>
  </si>
  <si>
    <t>6 years 11 months 12 days</t>
  </si>
  <si>
    <t>Aggregate Intrinsic Value, Outstanding, Ending Balance | $</t>
  </si>
  <si>
    <t>Equity Incentive Plans - Additional Information (Detail) - USD ($) $ in Thousands</t>
  </si>
  <si>
    <t>Share-based Compensation Arrangement by Share-based Payment Award [Line Items]</t>
  </si>
  <si>
    <t>ESPP [Member]</t>
  </si>
  <si>
    <t>Unrecognized compensation expenses</t>
  </si>
  <si>
    <t>Total unrecognized compensation expenses, weighted-average period</t>
  </si>
  <si>
    <t>4 months 17 days</t>
  </si>
  <si>
    <t>Stock Options [Member]</t>
  </si>
  <si>
    <t>2 years 6 months 26 days</t>
  </si>
  <si>
    <t>2 years 4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40652</v>
      </c>
    </row>
    <row spans="1:3" r="12">
      <c s="4" r="A12" t="s">
        <v>19</v>
      </c>
      <c s="4" r="B12" t="s">
        <v>20</v>
      </c>
    </row>
    <row spans="1:3" r="13">
      <c s="4" r="A13" t="s">
        <v>21</v>
      </c>
      <c s="4" r="B13" t="s">
        <v>22</v>
      </c>
    </row>
    <row spans="1:3" r="14">
      <c s="4" r="A14" t="s">
        <v>23</v>
      </c>
      <c s="6" r="C14" t="n">
        <v>47762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10</v>
      </c>
    </row>
    <row spans="1:2" r="4">
      <c s="4" r="A4" t="s">
        <v>127</v>
      </c>
      <c s="4" r="B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35</v>
      </c>
      <c s="2" r="B1" t="s">
        <v>1</v>
      </c>
    </row>
    <row spans="1:2" r="2">
      <c s="2" r="B2" t="s">
        <v>2</v>
      </c>
    </row>
    <row spans="1:2" r="3">
      <c s="3" r="A3" t="s">
        <v>113</v>
      </c>
    </row>
    <row spans="1:2" r="4">
      <c s="4" r="A4" t="s">
        <v>136</v>
      </c>
      <c s="4" r="B4" t="s">
        <v>137</v>
      </c>
    </row>
    <row spans="1:2" r="5">
      <c s="4" r="A5" t="s">
        <v>138</v>
      </c>
      <c s="4" r="B5" t="s">
        <v>139</v>
      </c>
    </row>
    <row spans="1:2" r="6">
      <c s="4" r="A6" t="s">
        <v>140</v>
      </c>
      <c s="4" r="B6" t="s">
        <v>141</v>
      </c>
    </row>
    <row spans="1:2" r="7">
      <c s="4" r="A7" t="s">
        <v>142</v>
      </c>
      <c s="4" r="B7" t="s">
        <v>143</v>
      </c>
    </row>
    <row spans="1:2" r="8">
      <c s="4" r="A8" t="s">
        <v>144</v>
      </c>
      <c s="4" r="B8" t="s">
        <v>145</v>
      </c>
    </row>
    <row spans="1:2" r="9">
      <c s="4" r="A9" t="s">
        <v>146</v>
      </c>
      <c s="4" r="B9" t="s">
        <v>147</v>
      </c>
    </row>
    <row spans="1:2" r="10">
      <c s="4" r="A10" t="s">
        <v>148</v>
      </c>
      <c s="4" r="B10" t="s">
        <v>149</v>
      </c>
    </row>
    <row spans="1:2" r="11">
      <c s="4" r="A11" t="s">
        <v>150</v>
      </c>
      <c s="4" r="B11"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13</v>
      </c>
    </row>
    <row spans="1:2" r="4">
      <c s="4" r="A4" t="s">
        <v>153</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5</v>
      </c>
      <c s="2" r="B1" t="s">
        <v>1</v>
      </c>
    </row>
    <row spans="1:2" r="2">
      <c s="2" r="B2" t="s">
        <v>2</v>
      </c>
    </row>
    <row spans="1:2" r="3">
      <c s="3" r="A3" t="s">
        <v>116</v>
      </c>
    </row>
    <row spans="1:2" r="4">
      <c s="4" r="A4" t="s">
        <v>156</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58</v>
      </c>
      <c s="2" r="B1" t="s">
        <v>1</v>
      </c>
    </row>
    <row spans="1:2" r="2">
      <c s="2" r="B2" t="s">
        <v>2</v>
      </c>
    </row>
    <row spans="1:2" r="3">
      <c s="3" r="A3" t="s">
        <v>119</v>
      </c>
    </row>
    <row spans="1:2" r="4">
      <c s="4" r="A4" t="s">
        <v>159</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1925</v>
      </c>
      <c s="7" r="C3" t="n">
        <v>12823</v>
      </c>
    </row>
    <row spans="1:3" r="4">
      <c s="4" r="A4" t="s">
        <v>28</v>
      </c>
      <c s="6" r="B4" t="n">
        <v>103784</v>
      </c>
      <c s="6" r="C4" t="n">
        <v>58455</v>
      </c>
    </row>
    <row spans="1:3" r="5">
      <c s="4" r="A5" t="s">
        <v>29</v>
      </c>
      <c s="6" r="B5" t="n">
        <v>175</v>
      </c>
    </row>
    <row spans="1:3" r="6">
      <c s="4" r="A6" t="s">
        <v>30</v>
      </c>
      <c s="6" r="B6" t="n">
        <v>1157</v>
      </c>
      <c s="6" r="C6" t="n">
        <v>757</v>
      </c>
    </row>
    <row spans="1:3" r="7">
      <c s="4" r="A7" t="s">
        <v>31</v>
      </c>
      <c s="6" r="B7" t="n">
        <v>127041</v>
      </c>
      <c s="6" r="C7" t="n">
        <v>72035</v>
      </c>
    </row>
    <row spans="1:3" r="8">
      <c s="4" r="A8" t="s">
        <v>32</v>
      </c>
      <c s="6" r="B8" t="n">
        <v>858</v>
      </c>
      <c s="6" r="C8" t="n">
        <v>949</v>
      </c>
    </row>
    <row spans="1:3" r="9">
      <c s="4" r="A9" t="s">
        <v>33</v>
      </c>
      <c s="6" r="B9" t="n">
        <v>14145</v>
      </c>
      <c s="6" r="C9" t="n">
        <v>5011</v>
      </c>
    </row>
    <row spans="1:3" r="10">
      <c s="4" r="A10" t="s">
        <v>34</v>
      </c>
      <c s="6" r="B10" t="n">
        <v>230</v>
      </c>
      <c s="6" r="C10" t="n">
        <v>160</v>
      </c>
    </row>
    <row spans="1:3" r="11">
      <c s="4" r="A11" t="s">
        <v>35</v>
      </c>
      <c s="6" r="B11" t="n">
        <v>142274</v>
      </c>
      <c s="6" r="C11" t="n">
        <v>78155</v>
      </c>
    </row>
    <row spans="1:3" r="12">
      <c s="3" r="A12" t="s">
        <v>36</v>
      </c>
    </row>
    <row spans="1:3" r="13">
      <c s="4" r="A13" t="s">
        <v>37</v>
      </c>
      <c s="6" r="B13" t="n">
        <v>513</v>
      </c>
      <c s="6" r="C13" t="n">
        <v>675</v>
      </c>
    </row>
    <row spans="1:3" r="14">
      <c s="4" r="A14" t="s">
        <v>38</v>
      </c>
      <c s="6" r="B14" t="n">
        <v>6720</v>
      </c>
      <c s="6" r="C14" t="n">
        <v>4819</v>
      </c>
    </row>
    <row spans="1:3" r="15">
      <c s="4" r="A15" t="s">
        <v>39</v>
      </c>
      <c s="6" r="B15" t="n">
        <v>15720</v>
      </c>
    </row>
    <row spans="1:3" r="16">
      <c s="4" r="A16" t="s">
        <v>40</v>
      </c>
      <c s="6" r="B16" t="n">
        <v>22953</v>
      </c>
      <c s="6" r="C16" t="n">
        <v>5494</v>
      </c>
    </row>
    <row spans="1:3" r="17">
      <c s="4" r="A17" t="s">
        <v>41</v>
      </c>
      <c s="6" r="B17" t="n">
        <v>59660</v>
      </c>
    </row>
    <row spans="1:3" r="18">
      <c s="4" r="A18" t="s">
        <v>42</v>
      </c>
      <c s="6" r="B18" t="n">
        <v>131</v>
      </c>
      <c s="6" r="C18" t="n">
        <v>154</v>
      </c>
    </row>
    <row spans="1:3" r="19">
      <c s="4" r="A19" t="s">
        <v>43</v>
      </c>
      <c s="6" r="B19" t="n">
        <v>82744</v>
      </c>
      <c s="6" r="C19" t="n">
        <v>5648</v>
      </c>
    </row>
    <row spans="1:3" r="20">
      <c s="3" r="A20" t="s">
        <v>44</v>
      </c>
    </row>
    <row spans="1:3" r="21">
      <c s="4" r="A21" t="s">
        <v>45</v>
      </c>
      <c s="4" r="B21" t="s">
        <v>46</v>
      </c>
      <c s="4" r="C21" t="s">
        <v>46</v>
      </c>
    </row>
    <row spans="1:3" r="22">
      <c s="4" r="A22" t="s">
        <v>47</v>
      </c>
      <c s="6" r="B22" t="n">
        <v>48</v>
      </c>
      <c s="6" r="C22" t="n">
        <v>44</v>
      </c>
    </row>
    <row spans="1:3" r="23">
      <c s="4" r="A23" t="s">
        <v>48</v>
      </c>
      <c s="6" r="B23" t="n">
        <v>351740</v>
      </c>
      <c s="6" r="C23" t="n">
        <v>339615</v>
      </c>
    </row>
    <row spans="1:3" r="24">
      <c s="4" r="A24" t="s">
        <v>49</v>
      </c>
      <c s="6" r="B24" t="n">
        <v>-16</v>
      </c>
      <c s="6" r="C24" t="n">
        <v>-16</v>
      </c>
    </row>
    <row spans="1:3" r="25">
      <c s="4" r="A25" t="s">
        <v>50</v>
      </c>
      <c s="6" r="B25" t="n">
        <v>80</v>
      </c>
      <c s="6" r="C25" t="n">
        <v>-40</v>
      </c>
    </row>
    <row spans="1:3" r="26">
      <c s="4" r="A26" t="s">
        <v>51</v>
      </c>
      <c s="6" r="B26" t="n">
        <v>-292322</v>
      </c>
      <c s="6" r="C26" t="n">
        <v>-267096</v>
      </c>
    </row>
    <row spans="1:3" r="27">
      <c s="4" r="A27" t="s">
        <v>52</v>
      </c>
      <c s="6" r="B27" t="n">
        <v>59530</v>
      </c>
      <c s="6" r="C27" t="n">
        <v>72507</v>
      </c>
    </row>
    <row spans="1:3" r="28">
      <c s="4" r="A28" t="s">
        <v>53</v>
      </c>
      <c s="7" r="B28" t="n">
        <v>142274</v>
      </c>
      <c s="7" r="C28" t="n">
        <v>781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22</v>
      </c>
    </row>
    <row spans="1:2" r="4">
      <c s="4" r="A4" t="s">
        <v>121</v>
      </c>
      <c s="4" r="B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3</v>
      </c>
      <c s="2" r="B1" t="s">
        <v>1</v>
      </c>
    </row>
    <row spans="1:2" r="2">
      <c s="2" r="B2" t="s">
        <v>2</v>
      </c>
    </row>
    <row spans="1:2" r="3">
      <c s="3" r="A3" t="s">
        <v>133</v>
      </c>
    </row>
    <row spans="1:2" r="4">
      <c s="4" r="A4" t="s">
        <v>164</v>
      </c>
      <c s="4" r="B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66</v>
      </c>
      <c s="2" r="B1" t="s">
        <v>1</v>
      </c>
    </row>
    <row spans="1:2" r="2">
      <c s="2" r="B2" t="s">
        <v>167</v>
      </c>
    </row>
    <row spans="1:2" r="3">
      <c s="3" r="A3" t="s">
        <v>110</v>
      </c>
    </row>
    <row spans="1:2" r="4">
      <c s="4" r="A4" t="s">
        <v>168</v>
      </c>
      <c s="6" r="B4"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9</v>
      </c>
      <c s="2" r="B1" t="s">
        <v>1</v>
      </c>
    </row>
    <row spans="1:3" r="2">
      <c s="2" r="B2" t="s">
        <v>2</v>
      </c>
      <c s="2" r="C2" t="s">
        <v>66</v>
      </c>
    </row>
    <row spans="1:3" r="3">
      <c s="3" r="A3" t="s">
        <v>170</v>
      </c>
    </row>
    <row spans="1:3" r="4">
      <c s="4" r="A4" t="s">
        <v>171</v>
      </c>
      <c s="6" r="B4" t="n">
        <v>9849543</v>
      </c>
      <c s="6" r="C4" t="n">
        <v>8163279</v>
      </c>
    </row>
    <row spans="1:3" r="5">
      <c s="4" r="A5" t="s">
        <v>172</v>
      </c>
    </row>
    <row spans="1:3" r="6">
      <c s="3" r="A6" t="s">
        <v>170</v>
      </c>
    </row>
    <row spans="1:3" r="7">
      <c s="4" r="A7" t="s">
        <v>171</v>
      </c>
      <c s="6" r="B7" t="n">
        <v>9352432</v>
      </c>
      <c s="6" r="C7" t="n">
        <v>7954304</v>
      </c>
    </row>
    <row spans="1:3" r="8">
      <c s="4" r="A8" t="s">
        <v>173</v>
      </c>
    </row>
    <row spans="1:3" r="9">
      <c s="3" r="A9" t="s">
        <v>170</v>
      </c>
    </row>
    <row spans="1:3" r="10">
      <c s="4" r="A10" t="s">
        <v>171</v>
      </c>
      <c s="6" r="B10" t="n">
        <v>347111</v>
      </c>
      <c s="6" r="C10" t="n">
        <v>58975</v>
      </c>
    </row>
    <row spans="1:3" r="11">
      <c s="4" r="A11" t="s">
        <v>174</v>
      </c>
    </row>
    <row spans="1:3" r="12">
      <c s="3" r="A12" t="s">
        <v>170</v>
      </c>
    </row>
    <row spans="1:3" r="13">
      <c s="4" r="A13" t="s">
        <v>171</v>
      </c>
      <c s="6" r="B13" t="n">
        <v>150000</v>
      </c>
      <c s="6" r="C13" t="n">
        <v>15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75</v>
      </c>
      <c s="2" r="B1" t="s">
        <v>65</v>
      </c>
      <c s="2" r="C1" t="s">
        <v>1</v>
      </c>
    </row>
    <row spans="1:4" r="2">
      <c s="2" r="B2" t="s">
        <v>2</v>
      </c>
      <c s="2" r="C2" t="s">
        <v>2</v>
      </c>
      <c s="2" r="D2" t="s">
        <v>66</v>
      </c>
    </row>
    <row spans="1:4" r="3">
      <c s="3" r="A3" t="s">
        <v>113</v>
      </c>
    </row>
    <row spans="1:4" r="4">
      <c s="4" r="A4" t="s">
        <v>176</v>
      </c>
      <c s="7" r="B4" t="n">
        <v>0</v>
      </c>
      <c s="7" r="C4" t="n">
        <v>0</v>
      </c>
    </row>
    <row spans="1:4" r="5">
      <c s="4" r="A5" t="s">
        <v>100</v>
      </c>
      <c s="7" r="B5" t="n">
        <v>0</v>
      </c>
      <c s="7" r="C5" t="n">
        <v>0</v>
      </c>
      <c s="7" r="D5" t="n">
        <v>4051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7</v>
      </c>
      <c s="2" r="B1" t="s">
        <v>2</v>
      </c>
      <c s="2" r="C1" t="s">
        <v>25</v>
      </c>
    </row>
    <row spans="1:3" r="2">
      <c s="3" r="A2" t="s">
        <v>178</v>
      </c>
    </row>
    <row spans="1:3" r="3">
      <c s="4" r="A3" t="s">
        <v>179</v>
      </c>
      <c s="7" r="B3" t="n">
        <v>139564</v>
      </c>
      <c s="7" r="C3" t="n">
        <v>74846</v>
      </c>
    </row>
    <row spans="1:3" r="4">
      <c s="4" r="A4" t="s">
        <v>180</v>
      </c>
      <c s="6" r="B4" t="n">
        <v>86</v>
      </c>
      <c s="6" r="C4" t="n">
        <v>1</v>
      </c>
    </row>
    <row spans="1:3" r="5">
      <c s="4" r="A5" t="s">
        <v>181</v>
      </c>
      <c s="6" r="B5" t="n">
        <v>-6</v>
      </c>
      <c s="6" r="C5" t="n">
        <v>-41</v>
      </c>
    </row>
    <row spans="1:3" r="6">
      <c s="4" r="A6" t="s">
        <v>182</v>
      </c>
      <c s="6" r="B6" t="n">
        <v>139644</v>
      </c>
      <c s="6" r="C6" t="n">
        <v>74806</v>
      </c>
    </row>
    <row spans="1:3" r="7">
      <c s="4" r="A7" t="s">
        <v>183</v>
      </c>
    </row>
    <row spans="1:3" r="8">
      <c s="3" r="A8" t="s">
        <v>178</v>
      </c>
    </row>
    <row spans="1:3" r="9">
      <c s="4" r="A9" t="s">
        <v>179</v>
      </c>
      <c s="6" r="B9" t="n">
        <v>21715</v>
      </c>
      <c s="6" r="C9" t="n">
        <v>11340</v>
      </c>
    </row>
    <row spans="1:3" r="10">
      <c s="4" r="A10" t="s">
        <v>182</v>
      </c>
      <c s="6" r="B10" t="n">
        <v>21715</v>
      </c>
      <c s="6" r="C10" t="n">
        <v>11340</v>
      </c>
    </row>
    <row spans="1:3" r="11">
      <c s="4" r="A11" t="s">
        <v>184</v>
      </c>
    </row>
    <row spans="1:3" r="12">
      <c s="3" r="A12" t="s">
        <v>178</v>
      </c>
    </row>
    <row spans="1:3" r="13">
      <c s="4" r="A13" t="s">
        <v>179</v>
      </c>
      <c s="6" r="B13" t="n">
        <v>21133</v>
      </c>
      <c s="6" r="C13" t="n">
        <v>14027</v>
      </c>
    </row>
    <row spans="1:3" r="14">
      <c s="4" r="A14" t="s">
        <v>180</v>
      </c>
      <c s="6" r="B14" t="n">
        <v>59</v>
      </c>
      <c s="6" r="C14" t="n">
        <v>1</v>
      </c>
    </row>
    <row spans="1:3" r="15">
      <c s="4" r="A15" t="s">
        <v>181</v>
      </c>
      <c s="6" r="C15" t="n">
        <v>-2</v>
      </c>
    </row>
    <row spans="1:3" r="16">
      <c s="4" r="A16" t="s">
        <v>182</v>
      </c>
      <c s="6" r="B16" t="n">
        <v>21192</v>
      </c>
      <c s="6" r="C16" t="n">
        <v>14026</v>
      </c>
    </row>
    <row spans="1:3" r="17">
      <c s="4" r="A17" t="s">
        <v>185</v>
      </c>
    </row>
    <row spans="1:3" r="18">
      <c s="3" r="A18" t="s">
        <v>178</v>
      </c>
    </row>
    <row spans="1:3" r="19">
      <c s="4" r="A19" t="s">
        <v>179</v>
      </c>
      <c s="6" r="B19" t="n">
        <v>16964</v>
      </c>
      <c s="6" r="C19" t="n">
        <v>30959</v>
      </c>
    </row>
    <row spans="1:3" r="20">
      <c s="4" r="A20" t="s">
        <v>180</v>
      </c>
      <c s="6" r="B20" t="n">
        <v>5</v>
      </c>
    </row>
    <row spans="1:3" r="21">
      <c s="4" r="A21" t="s">
        <v>181</v>
      </c>
      <c s="6" r="C21" t="n">
        <v>-25</v>
      </c>
    </row>
    <row spans="1:3" r="22">
      <c s="4" r="A22" t="s">
        <v>182</v>
      </c>
      <c s="6" r="B22" t="n">
        <v>16969</v>
      </c>
      <c s="6" r="C22" t="n">
        <v>30934</v>
      </c>
    </row>
    <row spans="1:3" r="23">
      <c s="4" r="A23" t="s">
        <v>186</v>
      </c>
    </row>
    <row spans="1:3" r="24">
      <c s="3" r="A24" t="s">
        <v>178</v>
      </c>
    </row>
    <row spans="1:3" r="25">
      <c s="4" r="A25" t="s">
        <v>179</v>
      </c>
      <c s="6" r="B25" t="n">
        <v>20323</v>
      </c>
      <c s="6" r="C25" t="n">
        <v>3992</v>
      </c>
    </row>
    <row spans="1:3" r="26">
      <c s="4" r="A26" t="s">
        <v>182</v>
      </c>
      <c s="6" r="B26" t="n">
        <v>20323</v>
      </c>
      <c s="6" r="C26" t="n">
        <v>3992</v>
      </c>
    </row>
    <row spans="1:3" r="27">
      <c s="4" r="A27" t="s">
        <v>187</v>
      </c>
    </row>
    <row spans="1:3" r="28">
      <c s="3" r="A28" t="s">
        <v>178</v>
      </c>
    </row>
    <row spans="1:3" r="29">
      <c s="4" r="A29" t="s">
        <v>179</v>
      </c>
      <c s="6" r="B29" t="n">
        <v>59429</v>
      </c>
      <c s="6" r="C29" t="n">
        <v>14528</v>
      </c>
    </row>
    <row spans="1:3" r="30">
      <c s="4" r="A30" t="s">
        <v>180</v>
      </c>
      <c s="6" r="B30" t="n">
        <v>22</v>
      </c>
    </row>
    <row spans="1:3" r="31">
      <c s="4" r="A31" t="s">
        <v>181</v>
      </c>
      <c s="6" r="B31" t="n">
        <v>-6</v>
      </c>
      <c s="6" r="C31" t="n">
        <v>-14</v>
      </c>
    </row>
    <row spans="1:3" r="32">
      <c s="4" r="A32" t="s">
        <v>182</v>
      </c>
      <c s="7" r="B32" t="n">
        <v>59445</v>
      </c>
      <c s="7" r="C32" t="n">
        <v>1451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8</v>
      </c>
      <c s="2" r="B1" t="s">
        <v>2</v>
      </c>
      <c s="2" r="C1" t="s">
        <v>25</v>
      </c>
    </row>
    <row spans="1:3" r="2">
      <c s="3" r="A2" t="s">
        <v>189</v>
      </c>
    </row>
    <row spans="1:3" r="3">
      <c s="4" r="A3" t="s">
        <v>190</v>
      </c>
      <c s="7" r="B3" t="n">
        <v>21715</v>
      </c>
      <c s="7" r="C3" t="n">
        <v>11340</v>
      </c>
    </row>
    <row spans="1:3" r="4">
      <c s="4" r="A4" t="s">
        <v>28</v>
      </c>
      <c s="6" r="B4" t="n">
        <v>103784</v>
      </c>
      <c s="6" r="C4" t="n">
        <v>58455</v>
      </c>
    </row>
    <row spans="1:3" r="5">
      <c s="4" r="A5" t="s">
        <v>33</v>
      </c>
      <c s="6" r="B5" t="n">
        <v>14145</v>
      </c>
      <c s="6" r="C5" t="n">
        <v>5011</v>
      </c>
    </row>
    <row spans="1:3" r="6">
      <c s="4" r="A6" t="s">
        <v>182</v>
      </c>
      <c s="7" r="B6" t="n">
        <v>139644</v>
      </c>
      <c s="7" r="C6" t="n">
        <v>748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191</v>
      </c>
      <c s="2" r="B1" t="s">
        <v>1</v>
      </c>
    </row>
    <row spans="1:3" r="2">
      <c s="2" r="B2" t="s">
        <v>192</v>
      </c>
      <c s="2" r="C2" t="s">
        <v>193</v>
      </c>
    </row>
    <row spans="1:3" r="3">
      <c s="3" r="A3" t="s">
        <v>189</v>
      </c>
    </row>
    <row spans="1:3" r="4">
      <c s="4" r="A4" t="s">
        <v>194</v>
      </c>
      <c s="4" r="B4" t="s">
        <v>195</v>
      </c>
    </row>
    <row spans="1:3" r="5">
      <c s="4" r="A5" t="s">
        <v>196</v>
      </c>
      <c s="7" r="B5" t="n">
        <v>0</v>
      </c>
    </row>
    <row spans="1:3" r="6">
      <c s="4" r="A6" t="s">
        <v>197</v>
      </c>
      <c s="7" r="B6" t="n">
        <v>200000</v>
      </c>
      <c s="7" r="C6" t="n">
        <v>1500000</v>
      </c>
    </row>
    <row spans="1:3" r="7">
      <c s="4" r="A7" t="s">
        <v>198</v>
      </c>
      <c s="6" r="B7"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9</v>
      </c>
      <c s="2" r="B1" t="s">
        <v>2</v>
      </c>
      <c s="2" r="C1" t="s">
        <v>25</v>
      </c>
    </row>
    <row spans="1:3" r="2">
      <c s="3" r="A2" t="s">
        <v>200</v>
      </c>
    </row>
    <row spans="1:3" r="3">
      <c s="4" r="A3" t="s">
        <v>35</v>
      </c>
      <c s="7" r="B3" t="n">
        <v>139644</v>
      </c>
      <c s="7" r="C3" t="n">
        <v>74806</v>
      </c>
    </row>
    <row spans="1:3" r="4">
      <c s="4" r="A4" t="s">
        <v>201</v>
      </c>
    </row>
    <row spans="1:3" r="5">
      <c s="3" r="A5" t="s">
        <v>200</v>
      </c>
    </row>
    <row spans="1:3" r="6">
      <c s="4" r="A6" t="s">
        <v>35</v>
      </c>
      <c s="6" r="B6" t="n">
        <v>139644</v>
      </c>
      <c s="6" r="C6" t="n">
        <v>74806</v>
      </c>
    </row>
    <row spans="1:3" r="7">
      <c s="4" r="A7" t="s">
        <v>183</v>
      </c>
    </row>
    <row spans="1:3" r="8">
      <c s="3" r="A8" t="s">
        <v>200</v>
      </c>
    </row>
    <row spans="1:3" r="9">
      <c s="4" r="A9" t="s">
        <v>35</v>
      </c>
      <c s="6" r="B9" t="n">
        <v>21715</v>
      </c>
      <c s="6" r="C9" t="n">
        <v>11340</v>
      </c>
    </row>
    <row spans="1:3" r="10">
      <c s="4" r="A10" t="s">
        <v>202</v>
      </c>
    </row>
    <row spans="1:3" r="11">
      <c s="3" r="A11" t="s">
        <v>200</v>
      </c>
    </row>
    <row spans="1:3" r="12">
      <c s="4" r="A12" t="s">
        <v>35</v>
      </c>
      <c s="6" r="B12" t="n">
        <v>21715</v>
      </c>
      <c s="6" r="C12" t="n">
        <v>11340</v>
      </c>
    </row>
    <row spans="1:3" r="13">
      <c s="4" r="A13" t="s">
        <v>184</v>
      </c>
    </row>
    <row spans="1:3" r="14">
      <c s="3" r="A14" t="s">
        <v>200</v>
      </c>
    </row>
    <row spans="1:3" r="15">
      <c s="4" r="A15" t="s">
        <v>35</v>
      </c>
      <c s="6" r="B15" t="n">
        <v>21192</v>
      </c>
      <c s="6" r="C15" t="n">
        <v>14026</v>
      </c>
    </row>
    <row spans="1:3" r="16">
      <c s="4" r="A16" t="s">
        <v>203</v>
      </c>
    </row>
    <row spans="1:3" r="17">
      <c s="3" r="A17" t="s">
        <v>200</v>
      </c>
    </row>
    <row spans="1:3" r="18">
      <c s="4" r="A18" t="s">
        <v>35</v>
      </c>
      <c s="6" r="B18" t="n">
        <v>21192</v>
      </c>
      <c s="6" r="C18" t="n">
        <v>14026</v>
      </c>
    </row>
    <row spans="1:3" r="19">
      <c s="4" r="A19" t="s">
        <v>185</v>
      </c>
    </row>
    <row spans="1:3" r="20">
      <c s="3" r="A20" t="s">
        <v>200</v>
      </c>
    </row>
    <row spans="1:3" r="21">
      <c s="4" r="A21" t="s">
        <v>35</v>
      </c>
      <c s="6" r="B21" t="n">
        <v>16969</v>
      </c>
      <c s="6" r="C21" t="n">
        <v>30934</v>
      </c>
    </row>
    <row spans="1:3" r="22">
      <c s="4" r="A22" t="s">
        <v>204</v>
      </c>
    </row>
    <row spans="1:3" r="23">
      <c s="3" r="A23" t="s">
        <v>200</v>
      </c>
    </row>
    <row spans="1:3" r="24">
      <c s="4" r="A24" t="s">
        <v>35</v>
      </c>
      <c s="6" r="B24" t="n">
        <v>16969</v>
      </c>
      <c s="6" r="C24" t="n">
        <v>30934</v>
      </c>
    </row>
    <row spans="1:3" r="25">
      <c s="4" r="A25" t="s">
        <v>186</v>
      </c>
    </row>
    <row spans="1:3" r="26">
      <c s="3" r="A26" t="s">
        <v>200</v>
      </c>
    </row>
    <row spans="1:3" r="27">
      <c s="4" r="A27" t="s">
        <v>35</v>
      </c>
      <c s="6" r="B27" t="n">
        <v>20323</v>
      </c>
      <c s="6" r="C27" t="n">
        <v>3992</v>
      </c>
    </row>
    <row spans="1:3" r="28">
      <c s="4" r="A28" t="s">
        <v>205</v>
      </c>
    </row>
    <row spans="1:3" r="29">
      <c s="3" r="A29" t="s">
        <v>200</v>
      </c>
    </row>
    <row spans="1:3" r="30">
      <c s="4" r="A30" t="s">
        <v>35</v>
      </c>
      <c s="6" r="B30" t="n">
        <v>20323</v>
      </c>
      <c s="6" r="C30" t="n">
        <v>3992</v>
      </c>
    </row>
    <row spans="1:3" r="31">
      <c s="4" r="A31" t="s">
        <v>187</v>
      </c>
    </row>
    <row spans="1:3" r="32">
      <c s="3" r="A32" t="s">
        <v>200</v>
      </c>
    </row>
    <row spans="1:3" r="33">
      <c s="4" r="A33" t="s">
        <v>35</v>
      </c>
      <c s="6" r="B33" t="n">
        <v>59445</v>
      </c>
      <c s="6" r="C33" t="n">
        <v>14514</v>
      </c>
    </row>
    <row spans="1:3" r="34">
      <c s="4" r="A34" t="s">
        <v>206</v>
      </c>
    </row>
    <row spans="1:3" r="35">
      <c s="3" r="A35" t="s">
        <v>200</v>
      </c>
    </row>
    <row spans="1:3" r="36">
      <c s="4" r="A36" t="s">
        <v>35</v>
      </c>
      <c s="6" r="B36" t="n">
        <v>59445</v>
      </c>
      <c s="6" r="C36" t="n">
        <v>14514</v>
      </c>
    </row>
    <row spans="1:3" r="37">
      <c s="4" r="A37" t="s">
        <v>207</v>
      </c>
    </row>
    <row spans="1:3" r="38">
      <c s="3" r="A38" t="s">
        <v>200</v>
      </c>
    </row>
    <row spans="1:3" r="39">
      <c s="4" r="A39" t="s">
        <v>35</v>
      </c>
      <c s="6" r="B39" t="n">
        <v>21715</v>
      </c>
      <c s="6" r="C39" t="n">
        <v>11340</v>
      </c>
    </row>
    <row spans="1:3" r="40">
      <c s="4" r="A40" t="s">
        <v>208</v>
      </c>
    </row>
    <row spans="1:3" r="41">
      <c s="3" r="A41" t="s">
        <v>200</v>
      </c>
    </row>
    <row spans="1:3" r="42">
      <c s="4" r="A42" t="s">
        <v>35</v>
      </c>
      <c s="6" r="B42" t="n">
        <v>21715</v>
      </c>
      <c s="6" r="C42" t="n">
        <v>11340</v>
      </c>
    </row>
    <row spans="1:3" r="43">
      <c s="4" r="A43" t="s">
        <v>209</v>
      </c>
    </row>
    <row spans="1:3" r="44">
      <c s="3" r="A44" t="s">
        <v>200</v>
      </c>
    </row>
    <row spans="1:3" r="45">
      <c s="4" r="A45" t="s">
        <v>35</v>
      </c>
      <c s="6" r="B45" t="n">
        <v>117929</v>
      </c>
      <c s="6" r="C45" t="n">
        <v>63466</v>
      </c>
    </row>
    <row spans="1:3" r="46">
      <c s="4" r="A46" t="s">
        <v>210</v>
      </c>
    </row>
    <row spans="1:3" r="47">
      <c s="3" r="A47" t="s">
        <v>200</v>
      </c>
    </row>
    <row spans="1:3" r="48">
      <c s="4" r="A48" t="s">
        <v>35</v>
      </c>
      <c s="6" r="B48" t="n">
        <v>21192</v>
      </c>
      <c s="6" r="C48" t="n">
        <v>14026</v>
      </c>
    </row>
    <row spans="1:3" r="49">
      <c s="4" r="A49" t="s">
        <v>211</v>
      </c>
    </row>
    <row spans="1:3" r="50">
      <c s="3" r="A50" t="s">
        <v>200</v>
      </c>
    </row>
    <row spans="1:3" r="51">
      <c s="4" r="A51" t="s">
        <v>35</v>
      </c>
      <c s="6" r="B51" t="n">
        <v>16969</v>
      </c>
      <c s="6" r="C51" t="n">
        <v>30934</v>
      </c>
    </row>
    <row spans="1:3" r="52">
      <c s="4" r="A52" t="s">
        <v>212</v>
      </c>
    </row>
    <row spans="1:3" r="53">
      <c s="3" r="A53" t="s">
        <v>200</v>
      </c>
    </row>
    <row spans="1:3" r="54">
      <c s="4" r="A54" t="s">
        <v>35</v>
      </c>
      <c s="6" r="B54" t="n">
        <v>20323</v>
      </c>
      <c s="6" r="C54" t="n">
        <v>3992</v>
      </c>
    </row>
    <row spans="1:3" r="55">
      <c s="4" r="A55" t="s">
        <v>213</v>
      </c>
    </row>
    <row spans="1:3" r="56">
      <c s="3" r="A56" t="s">
        <v>200</v>
      </c>
    </row>
    <row spans="1:3" r="57">
      <c s="4" r="A57" t="s">
        <v>35</v>
      </c>
      <c s="7" r="B57" t="n">
        <v>59445</v>
      </c>
      <c s="7" r="C57" t="n">
        <v>145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s="1" r="A1" t="s">
        <v>214</v>
      </c>
      <c s="2" r="B1" t="s">
        <v>215</v>
      </c>
    </row>
    <row spans="1:2" r="2">
      <c s="3" r="A2" t="s">
        <v>119</v>
      </c>
    </row>
    <row spans="1:2" r="3">
      <c s="4" r="A3" t="s">
        <v>216</v>
      </c>
      <c s="7" r="B3" t="n">
        <v>0</v>
      </c>
    </row>
    <row spans="1:2" r="4">
      <c s="4" r="A4" t="s">
        <v>217</v>
      </c>
      <c s="7" r="B4"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4</v>
      </c>
      <c s="2" r="B1" t="s">
        <v>2</v>
      </c>
      <c s="2" r="C1" t="s">
        <v>25</v>
      </c>
    </row>
    <row spans="1:3" r="2">
      <c s="3" r="A2" t="s">
        <v>55</v>
      </c>
    </row>
    <row spans="1:3" r="3">
      <c s="4" r="A3" t="s">
        <v>56</v>
      </c>
      <c s="8" r="B3" t="n">
        <v>0.001</v>
      </c>
      <c s="8" r="C3" t="n">
        <v>0.001</v>
      </c>
    </row>
    <row spans="1:3" r="4">
      <c s="4" r="A4" t="s">
        <v>57</v>
      </c>
      <c s="6" r="B4" t="n">
        <v>10000000</v>
      </c>
      <c s="6" r="C4" t="n">
        <v>10000000</v>
      </c>
    </row>
    <row spans="1:3" r="5">
      <c s="4" r="A5" t="s">
        <v>58</v>
      </c>
      <c s="6" r="B5" t="n">
        <v>0</v>
      </c>
      <c s="6" r="C5" t="n">
        <v>0</v>
      </c>
    </row>
    <row spans="1:3" r="6">
      <c s="4" r="A6" t="s">
        <v>59</v>
      </c>
      <c s="6" r="B6" t="n">
        <v>0</v>
      </c>
      <c s="6" r="C6" t="n">
        <v>0</v>
      </c>
    </row>
    <row spans="1:3" r="7">
      <c s="4" r="A7" t="s">
        <v>60</v>
      </c>
      <c s="8" r="B7" t="n">
        <v>0.001</v>
      </c>
      <c s="8" r="C7" t="n">
        <v>0.001</v>
      </c>
    </row>
    <row spans="1:3" r="8">
      <c s="4" r="A8" t="s">
        <v>61</v>
      </c>
      <c s="6" r="B8" t="n">
        <v>200000000</v>
      </c>
      <c s="6" r="C8" t="n">
        <v>200000000</v>
      </c>
    </row>
    <row spans="1:3" r="9">
      <c s="4" r="A9" t="s">
        <v>62</v>
      </c>
      <c s="6" r="B9" t="n">
        <v>47755595</v>
      </c>
      <c s="6" r="C9" t="n">
        <v>44185506</v>
      </c>
    </row>
    <row spans="1:3" r="10">
      <c s="4" r="A10" t="s">
        <v>63</v>
      </c>
      <c s="6" r="B10" t="n">
        <v>47755595</v>
      </c>
      <c s="6" r="C10" t="n">
        <v>441855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18</v>
      </c>
      <c s="2" r="B1" t="s">
        <v>2</v>
      </c>
      <c s="2" r="C1" t="s">
        <v>25</v>
      </c>
    </row>
    <row spans="1:3" r="2">
      <c s="3" r="A2" t="s">
        <v>122</v>
      </c>
    </row>
    <row spans="1:3" r="3">
      <c s="4" r="A3" t="s">
        <v>219</v>
      </c>
      <c s="7" r="B3" t="n">
        <v>4472</v>
      </c>
      <c s="7" r="C3" t="n">
        <v>2223</v>
      </c>
    </row>
    <row spans="1:3" r="4">
      <c s="4" r="A4" t="s">
        <v>220</v>
      </c>
      <c s="6" r="B4" t="n">
        <v>1491</v>
      </c>
      <c s="6" r="C4" t="n">
        <v>1908</v>
      </c>
    </row>
    <row spans="1:3" r="5">
      <c s="4" r="A5" t="s">
        <v>221</v>
      </c>
      <c s="6" r="B5" t="n">
        <v>461</v>
      </c>
      <c s="6" r="C5" t="n">
        <v>454</v>
      </c>
    </row>
    <row spans="1:3" r="6">
      <c s="4" r="A6" t="s">
        <v>222</v>
      </c>
      <c s="6" r="B6" t="n">
        <v>296</v>
      </c>
      <c s="6" r="C6" t="n">
        <v>234</v>
      </c>
    </row>
    <row spans="1:3" r="7">
      <c s="4" r="A7" t="s">
        <v>38</v>
      </c>
      <c s="7" r="B7" t="n">
        <v>6720</v>
      </c>
      <c s="7" r="C7" t="n">
        <v>481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s="1" r="A1" t="s">
        <v>223</v>
      </c>
      <c s="2" r="B1" t="s">
        <v>224</v>
      </c>
    </row>
    <row spans="1:4" r="2">
      <c s="2" r="B2" t="s">
        <v>225</v>
      </c>
      <c s="2" r="C2" t="s">
        <v>2</v>
      </c>
      <c s="2" r="D2" t="s">
        <v>25</v>
      </c>
    </row>
    <row spans="1:4" r="3">
      <c s="3" r="A3" t="s">
        <v>226</v>
      </c>
    </row>
    <row spans="1:4" r="4">
      <c s="4" r="A4" t="s">
        <v>227</v>
      </c>
      <c s="7" r="C4" t="n">
        <v>513000</v>
      </c>
      <c s="7" r="D4" t="n">
        <v>675000</v>
      </c>
    </row>
    <row spans="1:4" r="5">
      <c s="4" r="A5" t="s">
        <v>228</v>
      </c>
    </row>
    <row spans="1:4" r="6">
      <c s="3" r="A6" t="s">
        <v>226</v>
      </c>
    </row>
    <row spans="1:4" r="7">
      <c s="4" r="A7" t="s">
        <v>229</v>
      </c>
      <c s="4" r="B7" t="s">
        <v>230</v>
      </c>
    </row>
    <row spans="1:4" r="8">
      <c s="4" r="A8" t="s">
        <v>231</v>
      </c>
      <c s="6" r="B8" t="n">
        <v>150000</v>
      </c>
    </row>
    <row spans="1:4" r="9">
      <c s="4" r="A9" t="s">
        <v>232</v>
      </c>
      <c s="7" r="B9" t="n">
        <v>20</v>
      </c>
    </row>
    <row spans="1:4" r="10">
      <c s="4" r="A10" t="s">
        <v>233</v>
      </c>
      <c s="4" r="B10" t="s">
        <v>234</v>
      </c>
    </row>
    <row spans="1:4" r="11">
      <c s="4" r="A11" t="s">
        <v>227</v>
      </c>
      <c s="7" r="C11" t="n">
        <v>15000</v>
      </c>
      <c s="7" r="D11"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25"/>
  </cols>
  <sheetData>
    <row spans="1:5" r="1">
      <c s="1" r="A1" t="s">
        <v>235</v>
      </c>
      <c s="2" r="B1" t="s">
        <v>236</v>
      </c>
      <c s="2" r="C1" t="s">
        <v>237</v>
      </c>
      <c s="2" r="D1" t="s">
        <v>2</v>
      </c>
      <c s="2" r="E1" t="s">
        <v>2</v>
      </c>
    </row>
    <row spans="1:5" r="2">
      <c s="3" r="A2" t="s">
        <v>238</v>
      </c>
    </row>
    <row spans="1:5" r="3">
      <c s="4" r="A3" t="s">
        <v>239</v>
      </c>
      <c s="7" r="C3" t="n">
        <v>85000000</v>
      </c>
    </row>
    <row spans="1:5" r="4">
      <c s="4" r="A4" t="s">
        <v>240</v>
      </c>
      <c s="6" r="C4" t="n">
        <v>60000000</v>
      </c>
    </row>
    <row spans="1:5" r="5">
      <c s="4" r="A5" t="s">
        <v>241</v>
      </c>
      <c s="7" r="C5" t="n">
        <v>25000000</v>
      </c>
    </row>
    <row spans="1:5" r="6">
      <c s="4" r="A6" t="s">
        <v>242</v>
      </c>
      <c s="9" r="C6" t="n">
        <v>7.5</v>
      </c>
    </row>
    <row spans="1:5" r="7">
      <c s="4" r="A7" t="s">
        <v>243</v>
      </c>
      <c s="6" r="C7" t="n">
        <v>3333333</v>
      </c>
    </row>
    <row spans="1:5" r="8">
      <c s="4" r="A8" t="s">
        <v>244</v>
      </c>
      <c s="7" r="B8" t="n">
        <v>7000000</v>
      </c>
    </row>
    <row spans="1:5" r="9">
      <c s="4" r="A9" t="s">
        <v>245</v>
      </c>
      <c s="9" r="B9" t="n">
        <v>2.1</v>
      </c>
    </row>
    <row spans="1:5" r="10">
      <c s="4" r="A10" t="s">
        <v>246</v>
      </c>
      <c s="7" r="E10" t="n">
        <v>12500000</v>
      </c>
    </row>
    <row spans="1:5" r="11">
      <c s="4" r="A11" t="s">
        <v>247</v>
      </c>
      <c s="7" r="E11" t="n">
        <v>65500000</v>
      </c>
    </row>
    <row spans="1:5" r="12">
      <c s="4" r="A12" t="s">
        <v>248</v>
      </c>
      <c s="4" r="E12" t="s">
        <v>249</v>
      </c>
    </row>
    <row spans="1:5" r="13">
      <c s="4" r="A13" t="s">
        <v>68</v>
      </c>
      <c s="7" r="D13" t="n">
        <v>2620000</v>
      </c>
      <c s="7" r="E13" t="n">
        <v>2620000</v>
      </c>
    </row>
    <row spans="1:5" r="14">
      <c s="4" r="A14" t="s">
        <v>250</v>
      </c>
      <c s="6" r="E14" t="n">
        <v>0</v>
      </c>
    </row>
    <row spans="1:5" r="15">
      <c s="4" r="A15" t="s">
        <v>251</v>
      </c>
    </row>
    <row spans="1:5" r="16">
      <c s="3" r="A16" t="s">
        <v>238</v>
      </c>
    </row>
    <row spans="1:5" r="17">
      <c s="4" r="A17" t="s">
        <v>252</v>
      </c>
      <c s="7" r="E17" t="n">
        <v>510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5"/>
  </cols>
  <sheetData>
    <row spans="1:4" r="1">
      <c s="1" r="A1" t="s">
        <v>253</v>
      </c>
      <c s="2" r="B1" t="s">
        <v>224</v>
      </c>
      <c s="2" r="C1" t="s">
        <v>65</v>
      </c>
      <c s="2" r="D1" t="s">
        <v>1</v>
      </c>
    </row>
    <row spans="1:4" r="2">
      <c s="2" r="B2" t="s">
        <v>254</v>
      </c>
      <c s="2" r="C2" t="s">
        <v>2</v>
      </c>
      <c s="2" r="D2" t="s">
        <v>2</v>
      </c>
    </row>
    <row spans="1:4" r="3">
      <c s="3" r="A3" t="s">
        <v>255</v>
      </c>
    </row>
    <row spans="1:4" r="4">
      <c s="4" r="A4" t="s">
        <v>256</v>
      </c>
      <c s="7" r="B4" t="n">
        <v>500000</v>
      </c>
    </row>
    <row spans="1:4" r="5">
      <c s="4" r="A5" t="s">
        <v>69</v>
      </c>
      <c s="7" r="C5" t="n">
        <v>175000</v>
      </c>
      <c s="7" r="D5" t="n">
        <v>175000</v>
      </c>
    </row>
    <row spans="1:4" r="6">
      <c s="4" r="A6" t="s">
        <v>257</v>
      </c>
      <c s="7" r="C6" t="n">
        <v>175000</v>
      </c>
      <c s="7" r="D6" t="n">
        <v>17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s="1" r="A1" t="s">
        <v>258</v>
      </c>
      <c s="2" r="B1" t="s">
        <v>1</v>
      </c>
    </row>
    <row spans="1:2" r="2">
      <c s="2" r="B2" t="s">
        <v>259</v>
      </c>
    </row>
    <row spans="1:2" r="3">
      <c s="3" r="A3" t="s">
        <v>133</v>
      </c>
    </row>
    <row spans="1:2" r="4">
      <c s="4" r="A4" t="s">
        <v>260</v>
      </c>
      <c s="6" r="B4" t="n">
        <v>2157641</v>
      </c>
    </row>
    <row spans="1:2" r="5">
      <c s="4" r="A5" t="s">
        <v>261</v>
      </c>
      <c s="6" r="B5" t="n">
        <v>1750000</v>
      </c>
    </row>
    <row spans="1:2" r="6">
      <c s="4" r="A6" t="s">
        <v>262</v>
      </c>
      <c s="6" r="B6" t="n">
        <v>-2033410</v>
      </c>
    </row>
    <row spans="1:2" r="7">
      <c s="4" r="A7" t="s">
        <v>263</v>
      </c>
      <c s="6" r="B7" t="n">
        <v>0</v>
      </c>
    </row>
    <row spans="1:2" r="8">
      <c s="4" r="A8" t="s">
        <v>264</v>
      </c>
      <c s="6" r="B8" t="n">
        <v>114225</v>
      </c>
    </row>
    <row spans="1:2" r="9">
      <c s="4" r="A9" t="s">
        <v>265</v>
      </c>
      <c s="6" r="B9" t="n">
        <v>1988456</v>
      </c>
    </row>
    <row spans="1:2" r="10">
      <c s="4" r="A10" t="s">
        <v>266</v>
      </c>
      <c s="6" r="B10" t="n">
        <v>7847449</v>
      </c>
    </row>
    <row spans="1:2" r="11">
      <c s="4" r="A11" t="s">
        <v>267</v>
      </c>
      <c s="6" r="B11" t="n">
        <v>1706600</v>
      </c>
    </row>
    <row spans="1:2" r="12">
      <c s="4" r="A12" t="s">
        <v>268</v>
      </c>
      <c s="6" r="B12" t="n">
        <v>-107500</v>
      </c>
    </row>
    <row spans="1:2" r="13">
      <c s="4" r="A13" t="s">
        <v>269</v>
      </c>
      <c s="6" r="B13" t="n">
        <v>-114225</v>
      </c>
    </row>
    <row spans="1:2" r="14">
      <c s="4" r="A14" t="s">
        <v>270</v>
      </c>
      <c s="6" r="B14" t="n">
        <v>9332324</v>
      </c>
    </row>
    <row spans="1:2" r="15">
      <c s="4" r="A15" t="s">
        <v>271</v>
      </c>
      <c s="9" r="B15" t="n">
        <v>8.52</v>
      </c>
    </row>
    <row spans="1:2" r="16">
      <c s="4" r="A16" t="s">
        <v>272</v>
      </c>
      <c s="10" r="B16" t="n">
        <v>3.42</v>
      </c>
    </row>
    <row spans="1:2" r="17">
      <c s="4" r="A17" t="s">
        <v>273</v>
      </c>
      <c s="10" r="B17" t="n">
        <v>2.05</v>
      </c>
    </row>
    <row spans="1:2" r="18">
      <c s="4" r="A18" t="s">
        <v>274</v>
      </c>
      <c s="10" r="B18" t="n">
        <v>7.51</v>
      </c>
    </row>
    <row spans="1:2" r="19">
      <c s="4" r="A19" t="s">
        <v>275</v>
      </c>
      <c s="9" r="B19" t="n">
        <v>7.68</v>
      </c>
    </row>
    <row spans="1:2" r="20">
      <c s="4" r="A20" t="s">
        <v>276</v>
      </c>
      <c s="4" r="B20" t="s">
        <v>277</v>
      </c>
    </row>
    <row spans="1:2" r="21">
      <c s="4" r="A21" t="s">
        <v>278</v>
      </c>
      <c s="7" r="B21" t="n">
        <v>18531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7"/>
    <col customWidth="1" max="5" min="5" width="14"/>
  </cols>
  <sheetData>
    <row spans="1:5" r="1">
      <c s="1" r="A1" t="s">
        <v>279</v>
      </c>
      <c s="2" r="B1" t="s">
        <v>65</v>
      </c>
      <c s="2" r="D1" t="s">
        <v>1</v>
      </c>
    </row>
    <row spans="1:5" r="2">
      <c s="2" r="B2" t="s">
        <v>2</v>
      </c>
      <c s="2" r="C2" t="s">
        <v>66</v>
      </c>
      <c s="2" r="D2" t="s">
        <v>2</v>
      </c>
      <c s="2" r="E2" t="s">
        <v>66</v>
      </c>
    </row>
    <row spans="1:5" r="3">
      <c s="3" r="A3" t="s">
        <v>280</v>
      </c>
    </row>
    <row spans="1:5" r="4">
      <c s="4" r="A4" t="s">
        <v>90</v>
      </c>
      <c s="7" r="B4" t="n">
        <v>2300</v>
      </c>
      <c s="7" r="C4" t="n">
        <v>2400</v>
      </c>
      <c s="7" r="D4" t="n">
        <v>4641</v>
      </c>
      <c s="7" r="E4" t="n">
        <v>4752</v>
      </c>
    </row>
    <row spans="1:5" r="5">
      <c s="4" r="A5" t="s">
        <v>281</v>
      </c>
    </row>
    <row spans="1:5" r="6">
      <c s="3" r="A6" t="s">
        <v>280</v>
      </c>
    </row>
    <row spans="1:5" r="7">
      <c s="4" r="A7" t="s">
        <v>282</v>
      </c>
      <c s="6" r="B7" t="n">
        <v>100</v>
      </c>
      <c s="7" r="D7" t="n">
        <v>100</v>
      </c>
    </row>
    <row spans="1:5" r="8">
      <c s="4" r="A8" t="s">
        <v>283</v>
      </c>
      <c s="4" r="D8" t="s">
        <v>284</v>
      </c>
    </row>
    <row spans="1:5" r="9">
      <c s="4" r="A9" t="s">
        <v>285</v>
      </c>
    </row>
    <row spans="1:5" r="10">
      <c s="3" r="A10" t="s">
        <v>280</v>
      </c>
    </row>
    <row spans="1:5" r="11">
      <c s="4" r="A11" t="s">
        <v>282</v>
      </c>
      <c s="7" r="B11" t="n">
        <v>11800</v>
      </c>
      <c s="7" r="D11" t="n">
        <v>11800</v>
      </c>
    </row>
    <row spans="1:5" r="12">
      <c s="4" r="A12" t="s">
        <v>283</v>
      </c>
      <c s="4" r="B12" t="s">
        <v>286</v>
      </c>
    </row>
    <row spans="1:5" r="13">
      <c s="4" r="A13" t="s">
        <v>173</v>
      </c>
    </row>
    <row spans="1:5" r="14">
      <c s="3" r="A14" t="s">
        <v>280</v>
      </c>
    </row>
    <row spans="1:5" r="15">
      <c s="4" r="A15" t="s">
        <v>283</v>
      </c>
      <c s="4" r="B15" t="s">
        <v>287</v>
      </c>
    </row>
    <row spans="1:5" r="16">
      <c s="4" r="A16" t="s">
        <v>282</v>
      </c>
      <c s="7" r="B16" t="n">
        <v>1100</v>
      </c>
      <c s="7" r="D16" t="n">
        <v>1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2620</v>
      </c>
      <c s="7" r="D4" t="n">
        <v>2620</v>
      </c>
    </row>
    <row spans="1:5" r="5">
      <c s="4" r="A5" t="s">
        <v>69</v>
      </c>
      <c s="6" r="B5" t="n">
        <v>175</v>
      </c>
      <c s="6" r="D5" t="n">
        <v>175</v>
      </c>
    </row>
    <row spans="1:5" r="6">
      <c s="4" r="A6" t="s">
        <v>70</v>
      </c>
      <c s="6" r="B6" t="n">
        <v>2795</v>
      </c>
      <c s="6" r="D6" t="n">
        <v>2795</v>
      </c>
    </row>
    <row spans="1:5" r="7">
      <c s="3" r="A7" t="s">
        <v>71</v>
      </c>
    </row>
    <row spans="1:5" r="8">
      <c s="4" r="A8" t="s">
        <v>72</v>
      </c>
      <c s="6" r="B8" t="n">
        <v>9062</v>
      </c>
      <c s="7" r="C8" t="n">
        <v>8602</v>
      </c>
      <c s="6" r="D8" t="n">
        <v>20307</v>
      </c>
      <c s="7" r="E8" t="n">
        <v>17022</v>
      </c>
    </row>
    <row spans="1:5" r="9">
      <c s="4" r="A9" t="s">
        <v>73</v>
      </c>
      <c s="6" r="B9" t="n">
        <v>3877</v>
      </c>
      <c s="6" r="C9" t="n">
        <v>3576</v>
      </c>
      <c s="6" r="D9" t="n">
        <v>7961</v>
      </c>
      <c s="6" r="E9" t="n">
        <v>7265</v>
      </c>
    </row>
    <row spans="1:5" r="10">
      <c s="4" r="A10" t="s">
        <v>74</v>
      </c>
      <c s="6" r="B10" t="n">
        <v>12939</v>
      </c>
      <c s="6" r="C10" t="n">
        <v>12178</v>
      </c>
      <c s="6" r="D10" t="n">
        <v>28268</v>
      </c>
      <c s="6" r="E10" t="n">
        <v>24287</v>
      </c>
    </row>
    <row spans="1:5" r="11">
      <c s="4" r="A11" t="s">
        <v>75</v>
      </c>
      <c s="6" r="B11" t="n">
        <v>-10144</v>
      </c>
      <c s="6" r="C11" t="n">
        <v>-12178</v>
      </c>
      <c s="6" r="D11" t="n">
        <v>-25473</v>
      </c>
      <c s="6" r="E11" t="n">
        <v>-24287</v>
      </c>
    </row>
    <row spans="1:5" r="12">
      <c s="3" r="A12" t="s">
        <v>76</v>
      </c>
    </row>
    <row spans="1:5" r="13">
      <c s="4" r="A13" t="s">
        <v>77</v>
      </c>
      <c s="6" r="B13" t="n">
        <v>161</v>
      </c>
      <c s="6" r="C13" t="n">
        <v>100</v>
      </c>
      <c s="6" r="D13" t="n">
        <v>247</v>
      </c>
      <c s="6" r="E13" t="n">
        <v>203</v>
      </c>
    </row>
    <row spans="1:5" r="14">
      <c s="4" r="A14" t="s">
        <v>78</v>
      </c>
      <c s="6" r="B14" t="n">
        <v>161</v>
      </c>
      <c s="6" r="C14" t="n">
        <v>100</v>
      </c>
      <c s="6" r="D14" t="n">
        <v>247</v>
      </c>
      <c s="6" r="E14" t="n">
        <v>203</v>
      </c>
    </row>
    <row spans="1:5" r="15">
      <c s="4" r="A15" t="s">
        <v>79</v>
      </c>
      <c s="7" r="B15" t="n">
        <v>-9983</v>
      </c>
      <c s="7" r="C15" t="n">
        <v>-12078</v>
      </c>
      <c s="7" r="D15" t="n">
        <v>-25226</v>
      </c>
      <c s="7" r="E15" t="n">
        <v>-24084</v>
      </c>
    </row>
    <row spans="1:5" r="16">
      <c s="4" r="A16" t="s">
        <v>80</v>
      </c>
      <c s="9" r="B16" t="n">
        <v>-0.22</v>
      </c>
      <c s="9" r="C16" t="n">
        <v>-0.28</v>
      </c>
      <c s="9" r="D16" t="n">
        <v>-0.5600000000000001</v>
      </c>
      <c s="9" r="E16" t="n">
        <v>-0.55</v>
      </c>
    </row>
    <row spans="1:5" r="17">
      <c s="4" r="A17" t="s">
        <v>81</v>
      </c>
      <c s="6" r="B17" t="n">
        <v>45785</v>
      </c>
      <c s="6" r="C17" t="n">
        <v>43842</v>
      </c>
      <c s="6" r="D17" t="n">
        <v>45031</v>
      </c>
      <c s="6" r="E17" t="n">
        <v>436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2</v>
      </c>
      <c s="2" r="B1" t="s">
        <v>65</v>
      </c>
      <c s="2" r="D1" t="s">
        <v>1</v>
      </c>
    </row>
    <row spans="1:5" r="2">
      <c s="2" r="B2" t="s">
        <v>2</v>
      </c>
      <c s="2" r="C2" t="s">
        <v>66</v>
      </c>
      <c s="2" r="D2" t="s">
        <v>2</v>
      </c>
      <c s="2" r="E2" t="s">
        <v>66</v>
      </c>
    </row>
    <row spans="1:5" r="3">
      <c s="3" r="A3" t="s">
        <v>83</v>
      </c>
    </row>
    <row spans="1:5" r="4">
      <c s="4" r="A4" t="s">
        <v>79</v>
      </c>
      <c s="7" r="B4" t="n">
        <v>-9983</v>
      </c>
      <c s="7" r="C4" t="n">
        <v>-12078</v>
      </c>
      <c s="7" r="D4" t="n">
        <v>-25226</v>
      </c>
      <c s="7" r="E4" t="n">
        <v>-24084</v>
      </c>
    </row>
    <row spans="1:5" r="5">
      <c s="4" r="A5" t="s">
        <v>84</v>
      </c>
      <c s="6" r="B5" t="n">
        <v>64</v>
      </c>
      <c s="6" r="C5" t="n">
        <v>3</v>
      </c>
      <c s="6" r="D5" t="n">
        <v>120</v>
      </c>
      <c s="6" r="E5" t="n">
        <v>81</v>
      </c>
    </row>
    <row spans="1:5" r="6">
      <c s="4" r="A6" t="s">
        <v>85</v>
      </c>
      <c s="7" r="B6" t="n">
        <v>-9919</v>
      </c>
      <c s="7" r="C6" t="n">
        <v>-12075</v>
      </c>
      <c s="7" r="D6" t="n">
        <v>-25106</v>
      </c>
      <c s="7" r="E6" t="n">
        <v>-240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6</v>
      </c>
      <c s="2" r="B1" t="s">
        <v>1</v>
      </c>
    </row>
    <row spans="1:3" r="2">
      <c s="2" r="B2" t="s">
        <v>2</v>
      </c>
      <c s="2" r="C2" t="s">
        <v>66</v>
      </c>
    </row>
    <row spans="1:3" r="3">
      <c s="3" r="A3" t="s">
        <v>87</v>
      </c>
    </row>
    <row spans="1:3" r="4">
      <c s="4" r="A4" t="s">
        <v>79</v>
      </c>
      <c s="7" r="B4" t="n">
        <v>-25226</v>
      </c>
      <c s="7" r="C4" t="n">
        <v>-24084</v>
      </c>
    </row>
    <row spans="1:3" r="5">
      <c s="3" r="A5" t="s">
        <v>88</v>
      </c>
    </row>
    <row spans="1:3" r="6">
      <c s="4" r="A6" t="s">
        <v>89</v>
      </c>
      <c s="6" r="B6" t="n">
        <v>173</v>
      </c>
      <c s="6" r="C6" t="n">
        <v>259</v>
      </c>
    </row>
    <row spans="1:3" r="7">
      <c s="4" r="A7" t="s">
        <v>90</v>
      </c>
      <c s="6" r="B7" t="n">
        <v>4641</v>
      </c>
      <c s="6" r="C7" t="n">
        <v>4752</v>
      </c>
    </row>
    <row spans="1:3" r="8">
      <c s="4" r="A8" t="s">
        <v>91</v>
      </c>
      <c s="6" r="B8" t="n">
        <v>-124</v>
      </c>
      <c s="6" r="C8" t="n">
        <v>625</v>
      </c>
    </row>
    <row spans="1:3" r="9">
      <c s="3" r="A9" t="s">
        <v>92</v>
      </c>
    </row>
    <row spans="1:3" r="10">
      <c s="4" r="A10" t="s">
        <v>29</v>
      </c>
      <c s="6" r="B10" t="n">
        <v>-175</v>
      </c>
    </row>
    <row spans="1:3" r="11">
      <c s="4" r="A11" t="s">
        <v>93</v>
      </c>
      <c s="6" r="B11" t="n">
        <v>-400</v>
      </c>
      <c s="6" r="C11" t="n">
        <v>72</v>
      </c>
    </row>
    <row spans="1:3" r="12">
      <c s="4" r="A12" t="s">
        <v>34</v>
      </c>
      <c s="6" r="B12" t="n">
        <v>-70</v>
      </c>
    </row>
    <row spans="1:3" r="13">
      <c s="4" r="A13" t="s">
        <v>37</v>
      </c>
      <c s="6" r="B13" t="n">
        <v>-162</v>
      </c>
      <c s="6" r="C13" t="n">
        <v>280</v>
      </c>
    </row>
    <row spans="1:3" r="14">
      <c s="4" r="A14" t="s">
        <v>39</v>
      </c>
      <c s="6" r="B14" t="n">
        <v>75380</v>
      </c>
    </row>
    <row spans="1:3" r="15">
      <c s="4" r="A15" t="s">
        <v>94</v>
      </c>
      <c s="6" r="B15" t="n">
        <v>1878</v>
      </c>
      <c s="6" r="C15" t="n">
        <v>-3241</v>
      </c>
    </row>
    <row spans="1:3" r="16">
      <c s="4" r="A16" t="s">
        <v>95</v>
      </c>
      <c s="6" r="B16" t="n">
        <v>55915</v>
      </c>
      <c s="6" r="C16" t="n">
        <v>-21337</v>
      </c>
    </row>
    <row spans="1:3" r="17">
      <c s="3" r="A17" t="s">
        <v>96</v>
      </c>
    </row>
    <row spans="1:3" r="18">
      <c s="4" r="A18" t="s">
        <v>97</v>
      </c>
      <c s="6" r="B18" t="n">
        <v>-82</v>
      </c>
      <c s="6" r="C18" t="n">
        <v>-118</v>
      </c>
    </row>
    <row spans="1:3" r="19">
      <c s="4" r="A19" t="s">
        <v>98</v>
      </c>
      <c s="6" r="B19" t="n">
        <v>-95907</v>
      </c>
      <c s="6" r="C19" t="n">
        <v>-18351</v>
      </c>
    </row>
    <row spans="1:3" r="20">
      <c s="4" r="A20" t="s">
        <v>99</v>
      </c>
      <c s="6" r="B20" t="n">
        <v>41688</v>
      </c>
      <c s="6" r="C20" t="n">
        <v>29700</v>
      </c>
    </row>
    <row spans="1:3" r="21">
      <c s="4" r="A21" t="s">
        <v>100</v>
      </c>
      <c s="6" r="B21" t="n">
        <v>0</v>
      </c>
      <c s="6" r="C21" t="n">
        <v>4051</v>
      </c>
    </row>
    <row spans="1:3" r="22">
      <c s="4" r="A22" t="s">
        <v>101</v>
      </c>
      <c s="6" r="B22" t="n">
        <v>-54301</v>
      </c>
      <c s="6" r="C22" t="n">
        <v>15282</v>
      </c>
    </row>
    <row spans="1:3" r="23">
      <c s="3" r="A23" t="s">
        <v>102</v>
      </c>
    </row>
    <row spans="1:3" r="24">
      <c s="4" r="A24" t="s">
        <v>103</v>
      </c>
      <c s="6" r="B24" t="n">
        <v>7000</v>
      </c>
    </row>
    <row spans="1:3" r="25">
      <c s="4" r="A25" t="s">
        <v>104</v>
      </c>
      <c s="6" r="B25" t="n">
        <v>488</v>
      </c>
      <c s="6" r="C25" t="n">
        <v>1550</v>
      </c>
    </row>
    <row spans="1:3" r="26">
      <c s="4" r="A26" t="s">
        <v>105</v>
      </c>
      <c s="6" r="B26" t="n">
        <v>7488</v>
      </c>
      <c s="6" r="C26" t="n">
        <v>1550</v>
      </c>
    </row>
    <row spans="1:3" r="27">
      <c s="4" r="A27" t="s">
        <v>106</v>
      </c>
      <c s="6" r="B27" t="n">
        <v>9102</v>
      </c>
      <c s="6" r="C27" t="n">
        <v>-4505</v>
      </c>
    </row>
    <row spans="1:3" r="28">
      <c s="4" r="A28" t="s">
        <v>107</v>
      </c>
      <c s="6" r="B28" t="n">
        <v>12823</v>
      </c>
      <c s="6" r="C28" t="n">
        <v>16075</v>
      </c>
    </row>
    <row spans="1:3" r="29">
      <c s="4" r="A29" t="s">
        <v>108</v>
      </c>
      <c s="7" r="B29" t="n">
        <v>21925</v>
      </c>
      <c s="7" r="C29" t="n">
        <v>115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Cash Equivalents and Investment</vt:lpstr>
      <vt:lpstr>Fair Value Measurements</vt:lpstr>
      <vt:lpstr>Accrued Liabilities</vt:lpstr>
      <vt:lpstr>Related-Party Transactions</vt:lpstr>
      <vt:lpstr>Collaboration and License Agree</vt:lpstr>
      <vt:lpstr>Government Grant</vt:lpstr>
      <vt:lpstr>Equity Incentive Plans</vt:lpstr>
      <vt:lpstr>Summary of Significant Accoun16</vt:lpstr>
      <vt:lpstr>Summary of Significant Accoun17</vt:lpstr>
      <vt:lpstr>Cash Equivalents and Investme18</vt:lpstr>
      <vt:lpstr>Fair Value Measurements (Tables</vt:lpstr>
      <vt:lpstr>Accrued Liabilities (Tables)</vt:lpstr>
      <vt:lpstr>Equity Incentive Plans (Tables)</vt:lpstr>
      <vt:lpstr>Description of Business - Addit</vt:lpstr>
      <vt:lpstr>Summary of Significant Accoun23</vt:lpstr>
      <vt:lpstr>Summary of Significant Accoun24</vt:lpstr>
      <vt:lpstr>Cash Equivalents and Investme25</vt:lpstr>
      <vt:lpstr>Cash Equivalents and Investme26</vt:lpstr>
      <vt:lpstr>Cash Equivalents and Investme27</vt:lpstr>
      <vt:lpstr>Fair Value Measurements - Fair </vt:lpstr>
      <vt:lpstr>Fair Value Measurements - Addit</vt:lpstr>
      <vt:lpstr>Accrued Liabilities - Accrued L</vt:lpstr>
      <vt:lpstr>Related-Party Transactions - Ad</vt:lpstr>
      <vt:lpstr>Collaboration and License Agr32</vt:lpstr>
      <vt:lpstr>Government Grant - Additional I</vt:lpstr>
      <vt:lpstr>Equity Incentive Plans - Option</vt:lpstr>
      <vt:lpstr>Equity Incentive Plans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3:45:26Z</dcterms:created>
  <dcterms:modified xmlns:dcterms="http://purl.org/dc/terms/" xmlns:xsi="http://www.w3.org/2001/XMLSchema-instance" xsi:type="dcterms:W3CDTF">2016-08-09T13:45:26Z</dcterms:modified>
  <dc:title xmlns:dc="http://purl.org/dc/elements/1.1/">Untitled</dc:title>
  <dc:description xmlns:dc="http://purl.org/dc/elements/1.1/"/>
  <dc:subject xmlns:dc="http://purl.org/dc/elements/1.1/"/>
  <cp:keywords/>
  <cp:category/>
</cp:coreProperties>
</file>